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of the Co"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Acquisitions" sheetId="11" state="visible" r:id="rId11"/>
    <sheet xmlns:r="http://schemas.openxmlformats.org/officeDocument/2006/relationships" name="Note 5 - Derivative Instruments" sheetId="12" state="visible" r:id="rId12"/>
    <sheet xmlns:r="http://schemas.openxmlformats.org/officeDocument/2006/relationships" name="Note 6 - Goodwill and Other Int" sheetId="13" state="visible" r:id="rId13"/>
    <sheet xmlns:r="http://schemas.openxmlformats.org/officeDocument/2006/relationships" name="Note 7 - Loan Payable" sheetId="14" state="visible" r:id="rId14"/>
    <sheet xmlns:r="http://schemas.openxmlformats.org/officeDocument/2006/relationships" name="Note 8 - Income Taxes" sheetId="15" state="visible" r:id="rId15"/>
    <sheet xmlns:r="http://schemas.openxmlformats.org/officeDocument/2006/relationships" name="Note 9 - Basic and Diluted Earn" sheetId="16" state="visible" r:id="rId16"/>
    <sheet xmlns:r="http://schemas.openxmlformats.org/officeDocument/2006/relationships" name="Note 10 - Revenue" sheetId="17" state="visible" r:id="rId17"/>
    <sheet xmlns:r="http://schemas.openxmlformats.org/officeDocument/2006/relationships" name="Note 11 - Costs to Obtain and F" sheetId="18" state="visible" r:id="rId18"/>
    <sheet xmlns:r="http://schemas.openxmlformats.org/officeDocument/2006/relationships" name="Note 12 - Leases" sheetId="19" state="visible" r:id="rId19"/>
    <sheet xmlns:r="http://schemas.openxmlformats.org/officeDocument/2006/relationships" name="Note 13 - Segment Reporting" sheetId="20" state="visible" r:id="rId20"/>
    <sheet xmlns:r="http://schemas.openxmlformats.org/officeDocument/2006/relationships" name="Note 14 - Stockholders' Equity" sheetId="21" state="visible" r:id="rId21"/>
    <sheet xmlns:r="http://schemas.openxmlformats.org/officeDocument/2006/relationships" name="Note 15 - Share-based Payments" sheetId="22" state="visible" r:id="rId22"/>
    <sheet xmlns:r="http://schemas.openxmlformats.org/officeDocument/2006/relationships" name="Note 16 - Fair Value Measuremen" sheetId="23" state="visible" r:id="rId23"/>
    <sheet xmlns:r="http://schemas.openxmlformats.org/officeDocument/2006/relationships" name="Note 17 - Other Income" sheetId="24" state="visible" r:id="rId24"/>
    <sheet xmlns:r="http://schemas.openxmlformats.org/officeDocument/2006/relationships" name="Note 18 - Contingencies" sheetId="25" state="visible" r:id="rId25"/>
    <sheet xmlns:r="http://schemas.openxmlformats.org/officeDocument/2006/relationships" name="Significant Accounting Policies" sheetId="26" state="visible" r:id="rId26"/>
    <sheet xmlns:r="http://schemas.openxmlformats.org/officeDocument/2006/relationships" name="Note 4 - Acquisitions (Tables)" sheetId="27" state="visible" r:id="rId27"/>
    <sheet xmlns:r="http://schemas.openxmlformats.org/officeDocument/2006/relationships" name="Note 5 - Derivative Instrumen_2" sheetId="28" state="visible" r:id="rId28"/>
    <sheet xmlns:r="http://schemas.openxmlformats.org/officeDocument/2006/relationships" name="Note 6 - Goodwill and Other I_2" sheetId="29" state="visible" r:id="rId29"/>
    <sheet xmlns:r="http://schemas.openxmlformats.org/officeDocument/2006/relationships" name="Note 7 - Loan Payable (Tables)" sheetId="30" state="visible" r:id="rId30"/>
    <sheet xmlns:r="http://schemas.openxmlformats.org/officeDocument/2006/relationships" name="Note 9 - Basic and Diluted Ea_2" sheetId="31" state="visible" r:id="rId31"/>
    <sheet xmlns:r="http://schemas.openxmlformats.org/officeDocument/2006/relationships" name="Note 10 - Revenue (Tables)" sheetId="32" state="visible" r:id="rId32"/>
    <sheet xmlns:r="http://schemas.openxmlformats.org/officeDocument/2006/relationships" name="Note 11 - Costs to Obtain and_2" sheetId="33" state="visible" r:id="rId33"/>
    <sheet xmlns:r="http://schemas.openxmlformats.org/officeDocument/2006/relationships" name="Note 12 - Leases (Tables)" sheetId="34" state="visible" r:id="rId34"/>
    <sheet xmlns:r="http://schemas.openxmlformats.org/officeDocument/2006/relationships" name="Note 13 - Segment Reporting (Ta" sheetId="35" state="visible" r:id="rId35"/>
    <sheet xmlns:r="http://schemas.openxmlformats.org/officeDocument/2006/relationships" name="Note 14 - Stockholders' Equity " sheetId="36" state="visible" r:id="rId36"/>
    <sheet xmlns:r="http://schemas.openxmlformats.org/officeDocument/2006/relationships" name="Note 15 - Share-based Payments " sheetId="37" state="visible" r:id="rId37"/>
    <sheet xmlns:r="http://schemas.openxmlformats.org/officeDocument/2006/relationships" name="Note 16 - Fair Value Measurem_2" sheetId="38" state="visible" r:id="rId38"/>
    <sheet xmlns:r="http://schemas.openxmlformats.org/officeDocument/2006/relationships" name="Note 17 - Other Income (Tables)" sheetId="39" state="visible" r:id="rId39"/>
    <sheet xmlns:r="http://schemas.openxmlformats.org/officeDocument/2006/relationships" name="Note 4 - Acquisitions (Details " sheetId="40" state="visible" r:id="rId40"/>
    <sheet xmlns:r="http://schemas.openxmlformats.org/officeDocument/2006/relationships" name="Note 4 - Acquisitions - Prelimi" sheetId="41" state="visible" r:id="rId41"/>
    <sheet xmlns:r="http://schemas.openxmlformats.org/officeDocument/2006/relationships" name="Note 4 - Acquisitions - Pro For" sheetId="42" state="visible" r:id="rId42"/>
    <sheet xmlns:r="http://schemas.openxmlformats.org/officeDocument/2006/relationships" name="Note 5 - Derivative Instrumen_3" sheetId="43" state="visible" r:id="rId43"/>
    <sheet xmlns:r="http://schemas.openxmlformats.org/officeDocument/2006/relationships" name="Note 5 - Derivative Instrumen_4" sheetId="44" state="visible" r:id="rId44"/>
    <sheet xmlns:r="http://schemas.openxmlformats.org/officeDocument/2006/relationships" name="Note 5 - Derivative Instrumen_5" sheetId="45" state="visible" r:id="rId45"/>
    <sheet xmlns:r="http://schemas.openxmlformats.org/officeDocument/2006/relationships" name="Note 5 - Derivative Instrumen_6" sheetId="46" state="visible" r:id="rId46"/>
    <sheet xmlns:r="http://schemas.openxmlformats.org/officeDocument/2006/relationships" name="Note 5 - Derivative Instrumen_7" sheetId="47" state="visible" r:id="rId47"/>
    <sheet xmlns:r="http://schemas.openxmlformats.org/officeDocument/2006/relationships" name="Note 5 - Derivative Instrumen_8" sheetId="48" state="visible" r:id="rId48"/>
    <sheet xmlns:r="http://schemas.openxmlformats.org/officeDocument/2006/relationships" name="Note 6 - Goodwill and Other I_3" sheetId="49" state="visible" r:id="rId49"/>
    <sheet xmlns:r="http://schemas.openxmlformats.org/officeDocument/2006/relationships" name="Note 6 - Goodwill and Other I_4" sheetId="50" state="visible" r:id="rId50"/>
    <sheet xmlns:r="http://schemas.openxmlformats.org/officeDocument/2006/relationships" name="Note 6 - Goodwill and Other I_5" sheetId="51" state="visible" r:id="rId51"/>
    <sheet xmlns:r="http://schemas.openxmlformats.org/officeDocument/2006/relationships" name="Note 7 - Loan Payable (Details " sheetId="52" state="visible" r:id="rId52"/>
    <sheet xmlns:r="http://schemas.openxmlformats.org/officeDocument/2006/relationships" name="Note 7 - Loan Payable - Schedul" sheetId="53" state="visible" r:id="rId53"/>
    <sheet xmlns:r="http://schemas.openxmlformats.org/officeDocument/2006/relationships" name="Note 7 - Loan Payable - Sched_2" sheetId="54" state="visible" r:id="rId54"/>
    <sheet xmlns:r="http://schemas.openxmlformats.org/officeDocument/2006/relationships" name="Note 7 - Loan Payable - Princip" sheetId="55" state="visible" r:id="rId55"/>
    <sheet xmlns:r="http://schemas.openxmlformats.org/officeDocument/2006/relationships" name="Note 8 - Income Taxes (Details " sheetId="56" state="visible" r:id="rId56"/>
    <sheet xmlns:r="http://schemas.openxmlformats.org/officeDocument/2006/relationships" name="Note 9 - Basic and Diluted Ea_3" sheetId="57" state="visible" r:id="rId57"/>
    <sheet xmlns:r="http://schemas.openxmlformats.org/officeDocument/2006/relationships" name="Note 9 - Basic and Diluted Ea_4" sheetId="58" state="visible" r:id="rId58"/>
    <sheet xmlns:r="http://schemas.openxmlformats.org/officeDocument/2006/relationships" name="Note 10 - Revenue 1 (Details Te" sheetId="59" state="visible" r:id="rId59"/>
    <sheet xmlns:r="http://schemas.openxmlformats.org/officeDocument/2006/relationships" name="Note 10 - Revenue 2 (Details Te" sheetId="60" state="visible" r:id="rId60"/>
    <sheet xmlns:r="http://schemas.openxmlformats.org/officeDocument/2006/relationships" name="Note 10 - Revenue - Disaggregat" sheetId="61" state="visible" r:id="rId61"/>
    <sheet xmlns:r="http://schemas.openxmlformats.org/officeDocument/2006/relationships" name="Note 10 - Revenue - Cost of Rev" sheetId="62" state="visible" r:id="rId62"/>
    <sheet xmlns:r="http://schemas.openxmlformats.org/officeDocument/2006/relationships" name="Note 10 - Revenue - Contract Ba" sheetId="63" state="visible" r:id="rId63"/>
    <sheet xmlns:r="http://schemas.openxmlformats.org/officeDocument/2006/relationships" name="Note 11 - Costs to Obtain and_3" sheetId="64" state="visible" r:id="rId64"/>
    <sheet xmlns:r="http://schemas.openxmlformats.org/officeDocument/2006/relationships" name="Note 11 - Costs to Obtain and_4" sheetId="65" state="visible" r:id="rId65"/>
    <sheet xmlns:r="http://schemas.openxmlformats.org/officeDocument/2006/relationships" name="Note 12 - Leases (Details Textu" sheetId="66" state="visible" r:id="rId66"/>
    <sheet xmlns:r="http://schemas.openxmlformats.org/officeDocument/2006/relationships" name="Note 12 - Leases - Components o" sheetId="67" state="visible" r:id="rId67"/>
    <sheet xmlns:r="http://schemas.openxmlformats.org/officeDocument/2006/relationships" name="Note 12 - Leases - Future Minim" sheetId="68" state="visible" r:id="rId68"/>
    <sheet xmlns:r="http://schemas.openxmlformats.org/officeDocument/2006/relationships" name="Note 13 - Segment Reporting (De" sheetId="69" state="visible" r:id="rId69"/>
    <sheet xmlns:r="http://schemas.openxmlformats.org/officeDocument/2006/relationships" name="Note 13 - Segment Reporting - I" sheetId="70" state="visible" r:id="rId70"/>
    <sheet xmlns:r="http://schemas.openxmlformats.org/officeDocument/2006/relationships" name="Note 13 - Segment Reporting - S" sheetId="71" state="visible" r:id="rId71"/>
    <sheet xmlns:r="http://schemas.openxmlformats.org/officeDocument/2006/relationships" name="Note 13 - Segment Reporting -_2" sheetId="72" state="visible" r:id="rId72"/>
    <sheet xmlns:r="http://schemas.openxmlformats.org/officeDocument/2006/relationships" name="Note 13 - Segment Reporting -_3" sheetId="73" state="visible" r:id="rId73"/>
    <sheet xmlns:r="http://schemas.openxmlformats.org/officeDocument/2006/relationships" name="Note 13 - Segment Reporting -_4" sheetId="74" state="visible" r:id="rId74"/>
    <sheet xmlns:r="http://schemas.openxmlformats.org/officeDocument/2006/relationships" name="Note 14 - Stockholders' Equit_2" sheetId="75" state="visible" r:id="rId75"/>
    <sheet xmlns:r="http://schemas.openxmlformats.org/officeDocument/2006/relationships" name="Note 14 - Stockholders' Equit_3" sheetId="76" state="visible" r:id="rId76"/>
    <sheet xmlns:r="http://schemas.openxmlformats.org/officeDocument/2006/relationships" name="Note 15 - Share-based Payment_2" sheetId="77" state="visible" r:id="rId77"/>
    <sheet xmlns:r="http://schemas.openxmlformats.org/officeDocument/2006/relationships" name="Note 15 - Share-based Payment_3" sheetId="78" state="visible" r:id="rId78"/>
    <sheet xmlns:r="http://schemas.openxmlformats.org/officeDocument/2006/relationships" name="Note 15 - Share-based Payment_4" sheetId="79" state="visible" r:id="rId79"/>
    <sheet xmlns:r="http://schemas.openxmlformats.org/officeDocument/2006/relationships" name="Note 16 - Fair Value Measurem_3" sheetId="80" state="visible" r:id="rId80"/>
    <sheet xmlns:r="http://schemas.openxmlformats.org/officeDocument/2006/relationships" name="Note 17 - Other Income (Details" sheetId="81" state="visible" r:id="rId81"/>
    <sheet xmlns:r="http://schemas.openxmlformats.org/officeDocument/2006/relationships" name="Note 17 - Other Income - Other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Entity Central Index Key</t>
        </is>
      </c>
      <c r="B4" s="4" t="inlineStr">
        <is>
          <t>0000909494</t>
        </is>
      </c>
    </row>
    <row r="5">
      <c r="A5" s="4" t="inlineStr">
        <is>
          <t>Entity Registrant Name</t>
        </is>
      </c>
      <c r="B5" s="4" t="inlineStr">
        <is>
          <t>TUCOWS INC /P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32600</t>
        </is>
      </c>
    </row>
    <row r="15">
      <c r="A15" s="4" t="inlineStr">
        <is>
          <t>Entity Incorporation, State or Country Code</t>
        </is>
      </c>
      <c r="B15" s="4" t="inlineStr">
        <is>
          <t>PA</t>
        </is>
      </c>
    </row>
    <row r="16">
      <c r="A16" s="4" t="inlineStr">
        <is>
          <t>Entity Tax Identification Number</t>
        </is>
      </c>
      <c r="B16" s="4" t="inlineStr">
        <is>
          <t>23-2707366</t>
        </is>
      </c>
    </row>
    <row r="17">
      <c r="A17" s="4" t="inlineStr">
        <is>
          <t>Entity Address, Address Line One</t>
        </is>
      </c>
      <c r="B17" s="4" t="inlineStr">
        <is>
          <t>96 Mowat Avenue</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6K 3M1</t>
        </is>
      </c>
    </row>
    <row r="21">
      <c r="A21" s="4" t="inlineStr">
        <is>
          <t>Entity Address, Country</t>
        </is>
      </c>
      <c r="B21" s="4" t="inlineStr">
        <is>
          <t>CA</t>
        </is>
      </c>
    </row>
    <row r="22">
      <c r="A22" s="4" t="inlineStr">
        <is>
          <t>City Area Code</t>
        </is>
      </c>
      <c r="B22" s="4" t="inlineStr">
        <is>
          <t>416</t>
        </is>
      </c>
    </row>
    <row r="23">
      <c r="A23" s="4" t="inlineStr">
        <is>
          <t>Local Phone Number</t>
        </is>
      </c>
      <c r="B23" s="4" t="inlineStr">
        <is>
          <t>535-0123</t>
        </is>
      </c>
    </row>
    <row r="24">
      <c r="A24" s="4" t="inlineStr">
        <is>
          <t>Title of 12(b) Security</t>
        </is>
      </c>
      <c r="B24" s="4" t="inlineStr">
        <is>
          <t>Common Stock</t>
        </is>
      </c>
    </row>
    <row r="25">
      <c r="A25" s="4" t="inlineStr">
        <is>
          <t>Trading Symbol</t>
        </is>
      </c>
      <c r="B25" s="4" t="inlineStr">
        <is>
          <t>TC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606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3.
Recent Accounting Pronouncements Adopted
In August 2018, No. 2018 15, Intangibles—Goodwill and Other—Internal-Use Software 350 40 2018 15” 2018 15 not 2018 15 2018 15 December 15, 2019, 2018 15 first 2020 not
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2019 may 2020 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4. (a) Ascio
On
March 18, 2019,
with NetNames European Holdings ApS, CSC Administrative Services Limited UK, and Corporation Service Company (“CSC”)
, a domain registrar business, and all of CSC’s assets related to that business. For more information, see Note
3 2019
(b) Cedar
In the fourth 2019, January 1, 2020, two 24th 36th may
The amortization period for the customer relationships and network rights are 7 15
The following table shows the preliminary allocation of the purchase price for Cedar to the acquired identifiable assets and liabilities assumed (
thousands of U.S. dollars Cash Consideration, including working capital adjustment $ 8,836 Share-based payment 2,000 Fair value of contingent payments 3,072 Total estimated purchase price 13,908 Cash and Cash Equivalents 66 Accounts Receivables, net 47 Other current assets 22 Property and equipment 4,661 Right of use operating lease 18 Intangible assets, consisting of customer relationships and network rights 5,390 Total identifiable assets 10,204 Accounts payable and accrued liabilities (362 ) Deferred tax liability (2,373 ) Operating lease liability (13 ) Total liabilities assumed (2,748 ) Total net assets (liabilities) assumed 7,456 Total goodwill $ 6,452
The goodwill related to this acquisition is primarily attributable to synergies expected to arise from the acquisition and is
not
In connection with this acquisition, the Company incurred total acquisition related costs of $0.1 million, of which nil three nine September 30, 2020 The following table presents selected unaudited pro forma information for the Company assuming the acquisition of Cedar had occurred as of January 1, 2019. not Unaudited Unaudited For the Three Months Ended September 30, For the Nine Months Ended September 30, 2019 2019 Net revenues $ 89,357 $ 254,882 Net income 4,090 9,530 Basic earnings per common share 0.38 0.90 Diluted earnings per common share $ 0.38 $ 0.88 The amount of revenue recognized since the acquisition date included in the consolidated statements of operations and comprehensive income statement for the three nine September 30, 2020 The net income recognized since the acquisition date included in the consolidated statements of operations and comprehensive income for the three nine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5.
The Company is exposed to certain risks relating to its ongoing business operations. The primary risks managed by using derivative instruments are foreign exchange rate risk and interest rate risk.
Since
October 2012, May 2020,
The Company does
not one eighteen June 2023.
The Company has designated certain of these foreign exchange transactions as cash flow hedges of forecasted transactions under ASU
2017 12, Derivatives and Hedging 815 815” 815, September 30, 2020 December 31, 2019 no
As of
September 30, 2020 815
As of
December 31, 2019 s $30.5 million, of which $26.1 m 815
As of
September 30, 2020
Maturity date (Dollar amounts in thousands of U.S. dollars) Notional amount of U.S. dollars Weighted average exchange rate of U.S. dollars Fair value Asset / (Liability) October - December 2020 9,658 1.3227 (64 ) January - March 2021 11,124 1.4283 819 April - June 2021 9,878 1.4283 727 July - September 2021 10,782 1.4362 856 $ 41,442 1.4058 $ 2,338 As of September 30, 2020 December 31, 2019 not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September 30, 2020 Fair Value Asset (Liability) As of December 31, 2019 Fair Value Asset (Liability) Foreign Currency forward contracts designated as cash flow hedges (net) Derivative instruments $ 1,971 $ 626 Interest rate swap contract designated as a cash flow hedge (net) Derivative instruments (183 ) $ - Foreign Currency forward contracts not designated as cash flow hedges (net) Derivative instruments 367 105 Total foreign currency and interest swap forward contracts (net) Derivative instruments $ 2,155 $ 731
Movement in accumulated other comprehensive income (AOCI) balance for the three September 30, 2020
Gains and losses on cash flow hedges Tax impact Total AOCI Opening AOCI balance - June 30, 2020 $ 780 $ (184 ) $ 596 Other comprehensive income (loss) before reclassifications 946 (217 ) 729 Amount reclassified from AOCI 59 (13 ) 46 Other comprehensive income (loss) for the three months ended September 30, 2020 1,005 (230 ) 775 Ending AOCI Balance - September 30, 2020 $ 1,785 $ (414 ) $ 1,371 Movement in accumulated other comprehensive income (AOCI) balance for the nine September 30, 2020 (Dollar amounts in thousands of U.S. dollars) Gains and losses on cash flow hedges Tax impact Total AOCI Opening AOCI balance - December 31, 2019 $ 625 $ (152 ) $ 473 Other comprehensive income (loss) before reclassifications 784 (175 ) 609 Amount reclassified from AOCI 376 (87 ) 289 Other comprehensive income (loss) for the nine months ended September 30, 2020 1,160 (262 ) 898 Ending AOCI Balance - September 30, 2020 $ 1,785 $ (414 ) $ 1,371
Effects of derivative instruments on income and other comprehensive income (OCI) for the three September 30, 2020
Derivatives in Cash Flow Hedging Relationship Amount of Gain or (Loss) Recognized in OCI, net of tax, on Derivative Location of Gain or (Loss) Reclassified from AOCI into Income Amount of Gain or (Loss) Reclassified from AOCI into Income Operating expenses $ (43 ) Foreign currency forward contracts for the three months ended September 30, 2020 $ 762 Cost of revenues $ (12 ) Interest rate swap contract for the three months ended September 30, 2020 $ 13 Interest expense, net $ (4 ) Operating expenses $ (28 ) Foreign currency forward contracts for the three months ended September 30, 2019 $ (149 ) Cost of revenues $ (7 ) Interest rate swap contract for the three months ended September 30, 2019 $ - Interest expense, net $ - Effects of derivative instruments on income and other comprehensive income (OCI) for the nine September 30, 2020 Derivatives in Cash Flow Hedging Relationship Amount of Gain or (Loss) Recognized in OCI, net of tax, on Derivative Location of Gain or (Loss) Reclassified from AOCI into Income Amount of Gain or (Loss) Reclassified from AOCI into Income Operating expenses $ (290 ) Foreign currency forward contracts for the nine months ended September 30, 2020 $ 1,039 Cost of revenues $ (82 ) Interest rate swap contract for the nine months ended September 30, 2020 $ (141 ) Interest expense, net $ (4 ) Operating expenses $ (182 ) Foreign currency forward contracts for the nine months ended September 30, 2019 $ 781 Cost of revenues $ (38 ) Interest rate swap contract for the nine months ended September 30, 2019 $ - Interest expense, net $ - In addition to the above, for those foreign currency forward contracts not Three Months Ended September 30, Nine Months Ended September 30, Forward currency contracts not designated as hedges: 2020 2019 2020 2019 Gain (loss) on settlement $ (18 ) $ (36 ) $ (162 ) $ (115 ) Gain (loss) on change in fair value $ 177 $ 16 $ 261 $ 2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6.
Goodwill
Goodwill represents the excess of the purchase price over the fair value of tangible and identifiable intangible assets acquired and liabilities assumed in our acquisitions.
The Company's Goodwill balance is
$116.3 million as of
September 30, 2020 December 31, 2019
Goodwill is
not No three nine September 30, 2020 2019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September 30, 2020 September 30, 2019 June 2006 not
Intangible assets, comprising brand, technology, customer relationships and network rights are being amortized on a straight-line basis over periods of
two fifteen
In June 2020, 19” nil three September 30, 2020 nine September, 30 2020,
In
June 2020,
(other than certain customer accounts associated with
one August 2020, one 17
Throughout the second 2020,
Net book value of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 7 years 15 years Balances, June 30, 2020 $ 11,160 $ 1,135 $ 8,056 $ 30,257 $ 884 $ 1,240 $ 52,732 Amortization expense - - (518 ) (1,797 ) (305 ) (25 ) (2,645 ) Balances, September 30, 2020 $ 11,160 $ 1,135 $ 7,538 $ 28,460 $ 579 $ 1,215 $ 50,087 Surname domain names Direct navigation domain names Brand Customer relationships Technology Network rights Total Amortization period indefinite life indefinite life 7 years 3 - 7 years 2 - 7 years 15 years Balances, December 31, 2019 $ 11,166 $ 1,144 $ 9,091 $ 34,268 $ 1,516 $ 469 $ 57,654 Cedar Networks acquisition (Note 4 (b)) - - - 4,640 - 750 5,390 Additions to/(disposals from) domain portfolio, net (6 ) (9 ) - - - - (15 ) Impairment of definite life intangible asset - - - (1,431 ) - - (1,431 ) Other - - - (223 ) - - (223 ) Write-down of Ting Mobile customer relationships - - - (2,581 ) - - (2,581 ) Acquisition of Network rights - - - - - 69 69 Amortization expense - - (1,553 ) (6,213 ) (937 ) (73 ) (8,776 ) Balances, September 30, 2020 $ 11,160 $ 1,135 $ 7,538 $ 28,460 $ 579 $ 1,215 $ 50,087
The following table shows the estimated amortization expense for each of the next
5 no
Year ending December 31, Remainder of 2020 $ 2,294 2021 10,521 2022 10,499 2023 8,811 2024 2,399 Thereafter 3,268 Total $ 37,7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7.
Amended 2019
On
June 14, 2019, 2019 2017 November 27, 2019, No. 1 2019 The Amended 2019 January 20, 2017 “2017
In connection with the Amended
2019
The obligations of the Company under the Amended
2019 first four June 13, 2023.
Credit Facility Terms
The Amended
2019 no
The Amended
2019 2019 2019 3.50:1; 2019 not 3.00:1. 2.00:1. three nine September 30, 2020
Borrowings under the Amended
2019
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 1.85 % 2.35 % 2.85 % Canadian or U.S. dollar borrowings based on Prime Rate or U.S. dollar borrowings based on Base Rate (Margin) 0.25 % 0.60 % 1.10 % 1.60 % Standby fees 0.30 % 0.37 % 0.47 % 0.57 %
The following table summarizes the Company’s borrowings under the credit facilities (Dollar amounts in thousands of U.S. dollars):
September 30, 2020 December 31, 2019 Revolver $ 114,400 $ 114,400 Less: unamortized debt discount and issuance costs (728 ) (897 ) Total loan payable 113,672 113,503 Less: loan payable, current portion - - Loan payable, long-term portion $ 113,672 $ 113,503
The following table summarizes our scheduled principal repayments as of
September 30, 2020
Remainder of 2020 $ - 2021 - 2022 - 2023 114,400 $ 114,400
Other Credit Facilities
Prior to the Company entering into the Amended 2019 2017 2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8.
For the three September 30, 2020 December 31, 2020 ( 2020” 0.3 No. 2016 09— Compensation—Stock Compensation 718 2016 09” three September 30, 2020 Comparatively, for the three September 30, 2019 2019 $0.1 2016 09. For the nine September 30, 2020 2020 No. 2016 09—Compensation—Stock 718 2016 09” nine September 30, 2020 Comparatively, for the nine September 30, 2019 2019 $0.8 2016 09. In assessing the realizability of deferred tax assets, management considers whether it is more likely than not not In connection with the eNom acquisition in 2017, first 2019, February 2019, "9100 November 2019, 9100 30 December 2019 not 9100 no September 30, 2020 The Company recognizes accrued interest and penalties related to income taxes in income tax expense. The Company did not September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asic and Diluted Earning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9.
The following table reconciles the numerators and denominators of the basic and diluted earnings per common share computation (Dollar amounts in thousands of US dollars, except for share data):
Three Months Ended September 30, Nine Months Ended September 30, 2020 2019 2020 2019 Numerator for basic and diluted earnings per common share: Net income for the period $ 716 $ 4,205 $ 3,707 $ 9,620 Denominator for basic and diluted earnings per common share: Basic weighted average number of common shares outstanding 10,577,731 10,626,754 10,585,785 10,639,544 Effect of outstanding stock options 105,077 119,080 93,377 158,555 Diluted weighted average number of shares outstanding 10,682,808 10,745,834 10,679,162 10,798,099 Basic earnings per common share $ 0.07 $ 0.40 $ 0.35 $ 0.90 Diluted earnings per common share $ 0.07 $ 0.39 $ 0.35 $ 0.89
For the three September 30, 2020 e 87,659 c not three September 30, 2019 not
For the
nine September 30, 2020 e 130,876 c not nine September 30, 2019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10.
Significant accounting policy
The Company’s revenues are derived from (a) the provisioning of retail mobile services, the provisioning of wholesale mobile platform services, professional services and the provisioning of retail fiber Internet services in our Network Access Services segment; and from (b) domain name registration contracts, other domain related value-added services, domain sale contracts, and other advertising revenue in our Domain Services segment.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3
(a) Network Access Services
The Company generates Network Access Services revenues primarily through the provisioning of mobile services. Mobile services consist of retail services provided to Ting Mobile customers and mobile platform services provided to wholesale customers to whom we also provide other professional services. Fiber internet services revenue include the provisioning of fixed high-speed Internet access, Ting Internet, as well as billing solutions to Internet Service Providers (“ISPs”). Retail mobile services (Ting Mobile)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Mobile platform services agreements contain both MSE services and professional services. MSE services represent a single promise to provide continuous access (i.e. a stand-ready performance obligation) to the platform and software solutions. As each month of providing access to the platform is substantially the same and the customer simultaneously receives and consumes the benefits as access is provided, the performance obligation is comprised of a series of distinct service periods. Consideration for these arrangements is variable each month depending on the number of subscribers hosted on the platform. The Company also provides professional services as a part of the mobile platform services agreements. These professional services can include implementation, training, consulting or software development/modification services. Revenues from arrangements to provide professional services are generally distinct from the other promises in the contract(s) and are recognized as the related services are performed. Consideration payable under the professional service arrangements is included with the variable consideration from the mobile platform services, which would represent variable consideration estimated using the most likely amount based on the range of hours expected to be incurred in providing the services. Where consideration for professional services is included in the consideration for mobile platform services, the Company estimates the standalone selling price (“SSP”) for professional services based on observable standalone sales, and applies the residual approach to estimate the SSP for mobile platform services. The total variable consideration is estimated at contract inception (considering any constraints that may Other professional services consist of professional service arrangements that are billed separately on a time-and-materials basis as well as revenues from the Transitional Services Agreement (“TSA”) with DISH Wireless L.L.C ("DISH"). For professional services billed separately on a time-and-materials basis, revenues are recognized based on the actual hours of services provided. Under the TSA, the Company will provide certain other services such as customer service, marketing and fulfillment services. DISH has the option to terminate services provided under the TSA throughout the term of the agreement, which is for five August 1, 2020.
Fiber Internet services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Ting Internet access services are primarily contracted through the Ting website, for
one no not
In those cases, where payment is
not not
(b) Domain Service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September 30, Nine Months Ended September 30, 2020 2019 2020 2019 Network Access Services: Mobile Services Retail mobile services $ 7,019 $ 21,722 $ 44,734 $ 63,516 Mobile platform services 376 - 376 - Other professional services 1,457 - 1,457 - Total Mobile 8,852 21,722 46,567 63,516 Fiber Internet Services 4,657 2,890 13,379 7,977 Total Network Access Services 13,509 24,612 59,946 71,493 Domain Services: Wholesale Domain Services 47,261 47,259 139,430 136,336 Value Added Services 4,674 5,154 14,415 14,113 Total Wholesale 51,935 52,413 153,845 150,449 Retail 8,652 8,713 25,669 26,138 Portfolio 215 2,391 958 3,119 Total Domain Services 60,802 63,517 180,472 179,706 $ 74,311 $ 88,129 $ 240,418 $ 251,199
During the
three nine September 30, 2020 three nine September 30, 2019 no 10%
At
September 30, 2020,
The following is a summary of the Company’s cost of revenue from each significant revenue stream (Dollar amounts in thousands of U.S. dollars):
Three Months Ended September 30, Nine Months Ended September 30, 2020 2019 2020 2019 Network Access Services: Mobile Services Retail mobile services $ 3,440 $ 11,171 $ 21,957 $ 32,721 Mobile platform services - - - - Other professional services 1,267 - 1,267 - Total Mobile 4,707 11,171 23,224 32,721 Fiber Internet Services 1,682 936 5,063 2,960 Total Network Access Services 6,389 12,107 28,287 35,681 Domain Services: Wholesale Domain Services 36,812 38,337 109,635 110,993 Value Added Services 724 773 2,271 2,306 Total Wholesale 37,536 39,110 111,906 113,299 Retail 4,298 4,359 12,751 13,126 Portfolio 107 180 364 455 Total Domain Services 41,941 43,649 125,021 126,880 Network Expenses: Network, other costs 2,612 2,254 7,513 7,034 Network, depreciation and amortization costs 3,315 2,545 9,902 6,872 Network, impairment 113 - 1,638 - Total Network Expenses 6,040 4,799 19,053 13,906 $ 54,370 $ 60,555 $ 172,361 $ 176,467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To a lesser extent, deferred revenue also includes a portion of the transaction price received from mobile platform services, which is related to professional services.
Significant changes in deferred revenue for the
nine September 30, 2020 September 30, 2020 Balance, beginning of period $ 149,303 Deferred revenue 177,822 Recognized revenue (172,895 ) Balance, end of period $ 154,230
Remaining Performance Obligations:
For retail mobile and internet access services, where the performance obligation is part of contracts that have an original expected duration of one one not Although domain registration contracts are deferred over the lives of the individual contracts, which can range from one ten twelve Deferred revenue related to Exact hosting contracts is also deferred over the lives of the individual contracts, which are expected to be fully recognized within the next twelve June 30, 2020. Professional service revenue related to mobile platform services is deferred over a maximum of twel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sts to Obtain and Fulfill a Contract</t>
        </is>
      </c>
      <c r="B1" s="2" t="inlineStr">
        <is>
          <t>9 Months Ended</t>
        </is>
      </c>
    </row>
    <row r="2">
      <c r="B2" s="2" t="inlineStr">
        <is>
          <t>Sep. 30, 2020</t>
        </is>
      </c>
    </row>
    <row r="3">
      <c r="A3" s="3" t="inlineStr">
        <is>
          <t>Notes to Financial Statements</t>
        </is>
      </c>
    </row>
    <row r="4">
      <c r="A4" s="4" t="inlineStr">
        <is>
          <t>Capitalized Contract Costs [Text Block]</t>
        </is>
      </c>
      <c r="B4" s="4" t="inlineStr">
        <is>
          <t xml:space="preserve">11.
Deferred costs of fulfillment
Deferred costs to fulfill contracts primarily consist of domain registration costs which have been paid to a domain registry, and are capitalized as Prepaid domain name registry and ancillary services fees. These costs are deferred and amortized over the life of the domain which generally ranges from
one ten nine September 30, 2020 no nine September 30, 2020
echnical operations and development expense.
nine September 30, 2020
September 30, 2020 Balance, beginning of period $ 109,167 Deferral of costs 129,879 Recognized costs (125,806 ) Balance, end of period $ 113,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12.
We lease datacenters, corporate offices and fiber-optic cables under operating leases. The Company does
not
Our leases have remaining lease terms of
1 year to
20 years, some of which
may may
The components of lease expense were as follows (Dollar amounts in thousands of U.S. dollars):
For the three months ended For the three months ended For the nine months ended For the nine months ended September 30, 2020 September 30, 2019 September 30, 2020 September 30, 2019 Operating Lease Cost (leases with a total term greater than 12 months) $ 569 $ 609 $ 1,644 $ 2,506 Short-term Lease Cost (leases with a total term of 12 months or less) 76 305 449 708 Variable Lease Cost 164 156 437 520 Total Lease Cost $ 809 $ 1,070 $ 2,530 $ 3,734
Lease Cost is presented in general and administrative expenses and network expenses within our consolidated statements of operations and comprehensive income.
Information related to leases was as follows (Dollar amounts in thousands of U.S. dollars):
For the three months ended For the three months ended For the nine months ended For the nine months ended Supplemental cashflow information: September 30, 2020 September 30, 2019 September 30, 2020 September 30, 2019 Operating Lease - Operating Cash Flows (Fixed Payments) $ 571 $ 587 $ 1,560 $ 2,472 Operating Lease - Operating Cash Flows (Liability Reduction) $ 475 $ 466 $ 1,273 $ 2,117 New ROU Assets - Operating Leases $ 1,030 $ 86 $ 1,941 $ 4,554 Supplemental balance sheet information related to leases: September 30, 2020 December 31, 2019 Weighted Average Discount Rate 3.87 % 5.20 % Weighted Average Remaining Lease Term 8.24 yrs 8.62 yrs
Maturity of lease liability as of
September 30, 2020 September 30, 2020 Remaining of 2020 $ 526 2021 2,043 2022 1,976 2023 1,901 2024 1,512 Thereafter 5,259 Total future lease payments 13,217 Less imputed interest 1,846 Total $ 11,371
Operating lease payments include payments under the non-cancellable term and approximately
$0.6
As of September 30, 2020 we have entered into lease agreements for total payments of$0.5 million that have not not In March 2020, April 2020 four September December 2020.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10155</v>
      </c>
      <c r="C3" s="6" t="n">
        <v>20393</v>
      </c>
    </row>
    <row r="4">
      <c r="A4" s="4" t="inlineStr">
        <is>
          <t>Accounts receivable, net of allowance for doubtful accounts of $216 as of September 30, 2020 and $131 as of December 31, 2019</t>
        </is>
      </c>
      <c r="B4" s="5" t="n">
        <v>12623</v>
      </c>
      <c r="C4" s="5" t="n">
        <v>14564</v>
      </c>
    </row>
    <row r="5">
      <c r="A5" s="4" t="inlineStr">
        <is>
          <t>Inventory</t>
        </is>
      </c>
      <c r="B5" s="5" t="n">
        <v>1139</v>
      </c>
      <c r="C5" s="5" t="n">
        <v>3457</v>
      </c>
    </row>
    <row r="6">
      <c r="A6" s="4" t="inlineStr">
        <is>
          <t>Prepaid expenses and deposits</t>
        </is>
      </c>
      <c r="B6" s="5" t="n">
        <v>13703</v>
      </c>
      <c r="C6" s="5" t="n">
        <v>13478</v>
      </c>
    </row>
    <row r="7">
      <c r="A7" s="4" t="inlineStr">
        <is>
          <t>Derivative instrument asset, current portion (note 5)</t>
        </is>
      </c>
      <c r="B7" s="5" t="n">
        <v>2402</v>
      </c>
      <c r="C7" s="5" t="n">
        <v>731</v>
      </c>
    </row>
    <row r="8">
      <c r="A8" s="4" t="inlineStr">
        <is>
          <t>Prepaid domain name registry and ancillary services fees, current portion (note 11)</t>
        </is>
      </c>
      <c r="B8" s="5" t="n">
        <v>95694</v>
      </c>
      <c r="C8" s="5" t="n">
        <v>91252</v>
      </c>
    </row>
    <row r="9">
      <c r="A9" s="4" t="inlineStr">
        <is>
          <t>Income taxes recoverable</t>
        </is>
      </c>
      <c r="B9" s="5" t="n">
        <v>3553</v>
      </c>
      <c r="C9" s="5" t="n">
        <v>1800</v>
      </c>
    </row>
    <row r="10">
      <c r="A10" s="4" t="inlineStr">
        <is>
          <t>Total current assets</t>
        </is>
      </c>
      <c r="B10" s="5" t="n">
        <v>139269</v>
      </c>
      <c r="C10" s="5" t="n">
        <v>145675</v>
      </c>
    </row>
    <row r="11">
      <c r="A11" s="4" t="inlineStr">
        <is>
          <t>Prepaid domain name registry and ancillary services fees, long-term portion (note 11)</t>
        </is>
      </c>
      <c r="B11" s="5" t="n">
        <v>17546</v>
      </c>
      <c r="C11" s="5" t="n">
        <v>17915</v>
      </c>
    </row>
    <row r="12">
      <c r="A12" s="4" t="inlineStr">
        <is>
          <t>Property and equipment</t>
        </is>
      </c>
      <c r="B12" s="5" t="n">
        <v>109767</v>
      </c>
      <c r="C12" s="5" t="n">
        <v>82121</v>
      </c>
    </row>
    <row r="13">
      <c r="A13" s="4" t="inlineStr">
        <is>
          <t>Right of use operating lease asset</t>
        </is>
      </c>
      <c r="B13" s="5" t="n">
        <v>11625</v>
      </c>
      <c r="C13" s="5" t="n">
        <v>11335</v>
      </c>
    </row>
    <row r="14">
      <c r="A14" s="4" t="inlineStr">
        <is>
          <t>Contract costs</t>
        </is>
      </c>
      <c r="B14" s="5" t="n">
        <v>359</v>
      </c>
      <c r="C14" s="5" t="n">
        <v>1400</v>
      </c>
    </row>
    <row r="15">
      <c r="A15" s="4" t="inlineStr">
        <is>
          <t>Intangible assets (note 6)</t>
        </is>
      </c>
      <c r="B15" s="5" t="n">
        <v>50087</v>
      </c>
      <c r="C15" s="5" t="n">
        <v>57654</v>
      </c>
    </row>
    <row r="16">
      <c r="A16" s="4" t="inlineStr">
        <is>
          <t>Goodwill (note 6)</t>
        </is>
      </c>
      <c r="B16" s="5" t="n">
        <v>116270</v>
      </c>
      <c r="C16" s="5" t="n">
        <v>109818</v>
      </c>
    </row>
    <row r="17">
      <c r="A17" s="4" t="inlineStr">
        <is>
          <t>Total assets</t>
        </is>
      </c>
      <c r="B17" s="5" t="n">
        <v>444923</v>
      </c>
      <c r="C17" s="5" t="n">
        <v>425918</v>
      </c>
    </row>
    <row r="18">
      <c r="A18" s="3" t="inlineStr">
        <is>
          <t>Current liabilities:</t>
        </is>
      </c>
    </row>
    <row r="19">
      <c r="A19" s="4" t="inlineStr">
        <is>
          <t>Accounts payable</t>
        </is>
      </c>
      <c r="B19" s="5" t="n">
        <v>8552</v>
      </c>
      <c r="C19" s="5" t="n">
        <v>6671</v>
      </c>
    </row>
    <row r="20">
      <c r="A20" s="4" t="inlineStr">
        <is>
          <t>Accrued liabilities</t>
        </is>
      </c>
      <c r="B20" s="5" t="n">
        <v>9525</v>
      </c>
      <c r="C20" s="5" t="n">
        <v>9373</v>
      </c>
    </row>
    <row r="21">
      <c r="A21" s="4" t="inlineStr">
        <is>
          <t>Customer deposits</t>
        </is>
      </c>
      <c r="B21" s="5" t="n">
        <v>14372</v>
      </c>
      <c r="C21" s="5" t="n">
        <v>14074</v>
      </c>
    </row>
    <row r="22">
      <c r="A22" s="4" t="inlineStr">
        <is>
          <t>Derivative instrument liability, current portion (note 5)</t>
        </is>
      </c>
      <c r="B22" s="5" t="n">
        <v>135</v>
      </c>
      <c r="C22" s="5" t="n">
        <v>0</v>
      </c>
    </row>
    <row r="23">
      <c r="A23" s="4" t="inlineStr">
        <is>
          <t>Operating lease liability, current portion (note 12)</t>
        </is>
      </c>
      <c r="B23" s="5" t="n">
        <v>1692</v>
      </c>
      <c r="C23" s="5" t="n">
        <v>1413</v>
      </c>
    </row>
    <row r="24">
      <c r="A24" s="4" t="inlineStr">
        <is>
          <t>Deferred revenue, current portion (note 10)</t>
        </is>
      </c>
      <c r="B24" s="5" t="n">
        <v>128569</v>
      </c>
      <c r="C24" s="5" t="n">
        <v>123101</v>
      </c>
    </row>
    <row r="25">
      <c r="A25" s="4" t="inlineStr">
        <is>
          <t>Accreditation fees payable, current portion</t>
        </is>
      </c>
      <c r="B25" s="5" t="n">
        <v>975</v>
      </c>
      <c r="C25" s="5" t="n">
        <v>952</v>
      </c>
    </row>
    <row r="26">
      <c r="A26" s="4" t="inlineStr">
        <is>
          <t>Income taxes payable</t>
        </is>
      </c>
      <c r="B26" s="5" t="n">
        <v>881</v>
      </c>
      <c r="C26" s="5" t="n">
        <v>1324</v>
      </c>
    </row>
    <row r="27">
      <c r="A27" s="4" t="inlineStr">
        <is>
          <t>Total current liabilities</t>
        </is>
      </c>
      <c r="B27" s="5" t="n">
        <v>164701</v>
      </c>
      <c r="C27" s="5" t="n">
        <v>156908</v>
      </c>
    </row>
    <row r="28">
      <c r="A28" s="4" t="inlineStr">
        <is>
          <t>Derivative instrument liability, long-term portion (note 5)</t>
        </is>
      </c>
      <c r="B28" s="5" t="n">
        <v>112</v>
      </c>
      <c r="C28" s="5" t="n">
        <v>0</v>
      </c>
    </row>
    <row r="29">
      <c r="A29" s="4" t="inlineStr">
        <is>
          <t>Deferred revenue, long-term portion (note 10)</t>
        </is>
      </c>
      <c r="B29" s="5" t="n">
        <v>25661</v>
      </c>
      <c r="C29" s="5" t="n">
        <v>26202</v>
      </c>
    </row>
    <row r="30">
      <c r="A30" s="4" t="inlineStr">
        <is>
          <t>Accreditation fees payable, long-term portion</t>
        </is>
      </c>
      <c r="B30" s="5" t="n">
        <v>200</v>
      </c>
      <c r="C30" s="5" t="n">
        <v>216</v>
      </c>
    </row>
    <row r="31">
      <c r="A31" s="4" t="inlineStr">
        <is>
          <t>Operating lease liability, long-term portion (note 12)</t>
        </is>
      </c>
      <c r="B31" s="5" t="n">
        <v>9679</v>
      </c>
      <c r="C31" s="5" t="n">
        <v>9424</v>
      </c>
    </row>
    <row r="32">
      <c r="A32" s="4" t="inlineStr">
        <is>
          <t>Loan payable (note 7)</t>
        </is>
      </c>
      <c r="B32" s="5" t="n">
        <v>113672</v>
      </c>
      <c r="C32" s="5" t="n">
        <v>113503</v>
      </c>
    </row>
    <row r="33">
      <c r="A33" s="4" t="inlineStr">
        <is>
          <t>Other long-term liability (note 4 (b))</t>
        </is>
      </c>
      <c r="B33" s="5" t="n">
        <v>3330</v>
      </c>
      <c r="C33" s="5" t="n">
        <v>0</v>
      </c>
    </row>
    <row r="34">
      <c r="A34" s="4" t="inlineStr">
        <is>
          <t>Deferred tax liability</t>
        </is>
      </c>
      <c r="B34" s="5" t="n">
        <v>27187</v>
      </c>
      <c r="C34" s="5" t="n">
        <v>25471</v>
      </c>
    </row>
    <row r="35">
      <c r="A35" s="3" t="inlineStr">
        <is>
          <t>Stockholders' equity (note 14)</t>
        </is>
      </c>
    </row>
    <row r="36">
      <c r="A36" s="4" t="inlineStr">
        <is>
          <t>Preferred stock - no par value, 1,250,000 shares authorized; none issued and outstanding</t>
        </is>
      </c>
      <c r="B36" s="5" t="n">
        <v>0</v>
      </c>
      <c r="C36" s="5" t="n">
        <v>0</v>
      </c>
    </row>
    <row r="37">
      <c r="A37" s="4" t="inlineStr">
        <is>
          <t>Common stock - no par value, 250,000,000 shares authorized; 10,593,514 shares issued and outstanding as of September 30, 2020 and 10,585,159 shares issued and outstanding as of December 31, 2019</t>
        </is>
      </c>
      <c r="B37" s="5" t="n">
        <v>19989</v>
      </c>
      <c r="C37" s="5" t="n">
        <v>16633</v>
      </c>
    </row>
    <row r="38">
      <c r="A38" s="4" t="inlineStr">
        <is>
          <t>Additional paid-in capital</t>
        </is>
      </c>
      <c r="B38" s="5" t="n">
        <v>983</v>
      </c>
      <c r="C38" s="5" t="n">
        <v>880</v>
      </c>
    </row>
    <row r="39">
      <c r="A39" s="4" t="inlineStr">
        <is>
          <t>Retained earnings</t>
        </is>
      </c>
      <c r="B39" s="5" t="n">
        <v>78038</v>
      </c>
      <c r="C39" s="5" t="n">
        <v>76208</v>
      </c>
    </row>
    <row r="40">
      <c r="A40" s="4" t="inlineStr">
        <is>
          <t>Accumulated other comprehensive income (note 5)</t>
        </is>
      </c>
      <c r="B40" s="5" t="n">
        <v>1371</v>
      </c>
      <c r="C40" s="5" t="n">
        <v>473</v>
      </c>
    </row>
    <row r="41">
      <c r="A41" s="4" t="inlineStr">
        <is>
          <t>Total stockholders' equity</t>
        </is>
      </c>
      <c r="B41" s="5" t="n">
        <v>100381</v>
      </c>
      <c r="C41" s="5" t="n">
        <v>94194</v>
      </c>
    </row>
    <row r="42">
      <c r="A42" s="4" t="inlineStr">
        <is>
          <t>Total liabilities and stockholders' equity</t>
        </is>
      </c>
      <c r="B42" s="5" t="n">
        <v>444923</v>
      </c>
      <c r="C42" s="5" t="n">
        <v>425918</v>
      </c>
    </row>
    <row r="43">
      <c r="A43" s="4" t="inlineStr">
        <is>
          <t>Contingencies (note 18)</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13.
(a) We are organized and managed based on
two
1.
2.
The Chief Executive Officer (the “CEO”) is the chief operating decision maker and regularly reviews the operations and performance by segment. The CEO reviews gross profit as (i) a key measure of performance for each segment and (ii)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3 10
Information by reportable segments (with the exception of disaggregated revenue, which is discussed in Note
10
Network Access Services Domain Services Consolidated Totals Three Months Ended September 30, 2020 Net Revenues $ 13,509 $ 60,802 $ 74,311 Cost of revenues Cost of revenues 6,389 41,941 48,330 Network expenses 484 2,128 2,612 Depreciation of property and equipment 2,631 354 2,985 Amortization of intangible assets 26 304 330 Impairment of Property Plant and Equipment 113 - 113 Total cost of revenues 9,643 44,727 54,370 Gross Profit 3,866 16,075 19,941 Expenses: Sales and marketing 8,318 Technical operations and development 3,162 General and administrative 4,868 Depreciation of property and equipment 125 Amortization of intangible assets 2,315 Loss (gain) on currency forward contracts (159 ) Income from operations 1,312 Other income (expenses), net 244 Income before provision for income taxes $ 1,556 Network Access Services Domain Services Consolidated Totals Three Months Ended September 30, 2019 Net Revenues $ 24,612 $ 63,517 $ 88,129 Cost of revenues Cost of revenues 12,107 43,649 55,756 Network expenses 515 1,739 2,254 Depreciation of property and equipment 1,797 434 2,231 Amortization of intangible assets 12 302 314 Total cost of revenues 14,431 46,124 60,555 Gross Profit 10,181 17,393 27,574 Expenses: Sales and marketing 8,769 Technical operations and development 2,876 General and administrative 4,574 Depreciation of property and equipment 117 Loss on disposition of property and equipment 73 Amortization of intangible assets 2,544 Loss (gain) on currency forward contracts 20 Income from operations 8,601 Other income (expenses), net (1,263 ) Income before provision for income taxes $ 7,338 Network Access Services Domain Services Consolidated Totals Nine Months Ended September 30, 2020 Net Revenues $ 59,946 $ 180,472 $ 240,418 Cost of revenues Cost of revenues 28,287 125,021 153,308 Network expenses 1,627 5,886 7,513 Depreciation of property and equipment 7,629 1,263 8,892 Amortization of intangible assets 74 936 1,010 Impairment of Property Plant and Equipment 1,638 - 1,638 Total cost of revenues 39,255 133,106 172,361 Gross Profit 20,691 47,366 68,057 Expenses: Sales and marketing 26,521 Technical operations and development 8,980 General and administrative 15,074 Depreciation of property and equipment 363 Amortization of intangible assets 7,766 Impairment of definite life intangible assets 1,431 Loss (gain) on currency forward contracts (99 ) Income from operations 8,021 Other income (expenses), net (1,924 ) Income before provision for income taxes $ 6,097 Network Access Services Domain Services Consolidated Totals Nine Months Ended September 30, 2019 Net Revenues $ 71,493 $ 179,706 $ 251,199 Cost of revenues Cost of revenues 35,681 126,880 162,561 Network expenses 1,552 5,482 7,034 Depreciation of property and equipment 4,907 1,163 6,070 Amortization of intangible assets 34 768 802 Total cost of revenues 42,174 134,293 176,467 Gross Profit 29,319 45,413 74,732 Expenses: Sales and marketing 26,366 Technical operations and development 8,151 General and administrative 13,818 Depreciation of property and equipment 375 Loss on disposition of property and equipment 73 Amortization of intangible assets 6,661 Loss (gain) on currency forward contracts (90 ) Income from operations 19,378 Other income (expenses), net (3,549 ) Income before provision for income taxes $ 15,829
(b) The following is a summary of the Company’s property and equipment by geographic region (Dollar amounts in thousands of US dollars):
September 30, 2020 December 31, 2019 Canada $ 2,249 $ 2,319 United States 107,475 79,758 Europe 43 44 $ 109,767 $ 82,121
(c) The following is a summary of the Company’s amortizable intangible assets by geographic region (Dollar amounts in thousands of US dollars):
September 30, 2020 December 31, 2019 Canada $ 2,635 $ 5,207 United States 35,157 40,137 $ 37,792 $ 45,344
(d) The following is a summary of the Company’s deferred tax asset, net of valuation allowance, by geographic region (Dollar amounts in thousands of US dollars):
September 30, 2020 December 31, 2019 Canada $ - $ - $ - $ -
(e) Valuation and qualifying accounts (Dollar amounts in thousands of US dollars):
Allowance for doubtful accounts Balance at beginning of period Charged to costs and expenses Write-offs during period Balance at end of period Nine Months Ended September 30, 2020 $ 131 $ 85 $ - $ 216 Twelve months ended December 31, 2019 $ 132 $ (1 ) $ - $ 1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14. The following table summarizes stockholders' equity transactions for the three September 30, 2020
Accumulated Additional other Total Common stock paid in Retained comprehensive stockholders' Number Amount capital earnings income (loss) equity Balances, June 30, 2020 10,570,360 18,865 591 77,322 596 97,374 Exercise of stock options 38,102 1,124 (492 ) - - 632 Shares deducted from exercise of stock options for payment of withholding taxes and exercise consideration (14,948 ) - (132 ) - - (132 ) Stock-based compensation - - 1,016 - - 1,016 Net income - - - 716 - 716 Other comprehensive income (loss) - - - - 775 775 Balances, September 30, 2020 10,593,514 $ 19,989 $ 983 $ 78,038 $ 1,371 $ 100,381 The following table summarizes stockholders' equity transactions for the nine September 30, 2020 Accumulated Additional other Total Common stock paid in Retained comprehensive stockholders' Number Amount capital earnings income (loss) equity Balances, December 31, 2019 10,585,159 16,633 880 76,208 473 94,194 Exercise of stock options 80,037 1,480 (802 ) - - 678 Shares deducted from exercise of stock options for payment of withholding taxes and exercise consideration (33,818 ) - (479 ) - - (479 ) Acquisition of Cedar Holdings Group 32,374 2,000 - - - 2,000 Repurchase and retirement of shares (70,238 ) (124 ) (1,280 ) (1,877 ) - (3,281 ) Stock-based compensation - - 2,664 - - 2,664 Net income - - - 3,707 - 3,707 Other comprehensive income (loss) - - - - 898 898 Balances, September 30, 2020 10,593,514 $ 19,989 $ 983 $ 78,038 $ 1,371 $ 100,381
2020 On February 12, 2020, $40 February 13, 2020 February 12, 2021. three September 30, 2020 not nine September 30, 2020 2019 On February 13, 2019, $40 February 14, 2019 February 13, 2020. three nine September 30, 2019, nine September 30, 2020, not 2018 On February 14, 2018, February 14, 2018 February 13, 2019. nine September 30, 2019,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Payment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15.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September 30, 2020 September 30, 2019 Three Months Ended September 30, 2020 Three Months Ended September 30, 2019 Number of shares Weighted average exercise price per share Number of shares Weighted average exercise price per share Outstanding, beginning of period 897,278 $ 53.41 774,915 $ 48.63 Granted 23,800 68.30 36,500 54.51 Exercised (38,102 ) 38.58 (12,260 ) 15.60 Forfeited (10,678 ) 60.54 (7,014 ) 60.87 Expired (636 ) 58.77 (12,875 ) 44.98 Outstanding, end of period 871,662 54.38 779,266 49.37 Options exercisable, end of period 436,862 $ 48.57 368,664 $ 39.43 Details of stock option transactions for the nine September 30, 2020 September 30, 2019 Nine Months Ended September 30, 2020 Nine Months Ended September 30, 2019 Number of shares Weighted average exercise price per share Number of shares Weighted average exercise price per share Outstanding, beginning of period 754,497 $ 49.94 702,337 $ 43.80 Granted 219,325 60.18 180,800 60.56 Exercised (80,037 ) 26.87 (66,619 ) 18.65 Forfeited (18,993 ) 60.41 (22,315 ) 58.59 Expired (3,130 ) 59.64 (14,937 ) 46.45 Outstanding, end of period 871,662 54.38 779,266 49.37 Options exercisable, end of period 436,862 $ 48.57 368,664 $ 39.43 As of September 30, 2020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0.16 - $19.95 61,514 $ 16.21 1.0 $ 3,241 61,514 $ 16.21 1.0 $ 3,241 $21.10 - $27.53 36,250 23.76 1.7 1,636 36,250 23.76 1.7 1,636 $35.25 - $37.35 5,625 36.88 1.7 180 4,375 37.35 1.3 138 $46.90 - $48.00 14,000 47.33 5.4 302 3,750 47.00 3.4 82 $51.82 - $59.98 329,046 55.52 3.8 4,402 248,490 55.52 3.6 3,325 $60.01 - $68.41 425,227 62.08 5.8 2,899 82,483 63.33 5.1 459 871,662 $ 54.38 4.5 $ 12,660 436,862 $ 48.57 3.3 $ 8,881
Total unrecognized compensation cost relating to unvested stock options at
September 30, 2020 mate ly m il of
The Company recorded stock-based compensation of
$1.0 million for the
three September 30, 2020 three September 30, 2019
The Company recorded stock-based compensation of
$2.7 million for the
nine September 30, 2020 nine September 30, 2019
The Company has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16.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s measured at fair value on a recurring basis as at
September 30, 2020
September 30, 2020 Fair Value Measurement Using Assets (Liabilities) Level 1 Level 2 Level 3 at Fair value Derivative instrument asset $ - $ 2,402 $ - $ 2,402 Derivative instrument liability $ - $ (247 ) $ - $ (247 ) Total assets (liability) $ - $ 2,155 $ - $ 2,155
The following table provides a summary of the fair values of the Company’s derivative instruments measured at fair value on a recurring basis as at
December 31, 2019
December 31, 2019 Fair Value Measurement Using Assets (Liabilities) Level 1 Level 2 Level 3 at Fair value Derivative instrument asset $ - $ 731 $ - $ 731 Total assets $ - $ 731 $ - $ 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t>
        </is>
      </c>
      <c r="B1" s="2" t="inlineStr">
        <is>
          <t>9 Months Ended</t>
        </is>
      </c>
    </row>
    <row r="2">
      <c r="B2" s="2" t="inlineStr">
        <is>
          <t>Sep. 30, 2020</t>
        </is>
      </c>
    </row>
    <row r="3">
      <c r="A3" s="3" t="inlineStr">
        <is>
          <t>Notes to Financial Statements</t>
        </is>
      </c>
    </row>
    <row r="4">
      <c r="A4" s="4" t="inlineStr">
        <is>
          <t>Other Income and Other Expense Disclosure [Text Block]</t>
        </is>
      </c>
      <c r="B4" s="4" t="inlineStr">
        <is>
          <t>17.
On
August 1, 2020, one three nine September 30, 2020, $4.6
On August 1, 2020, 10
Three Months Ended September 30, Nine Months Ended September 30, 2020 2019 2020 2019 Write-down of Ting Mobile intangible assets $ (2,581 ) $ - $ (2,581 ) $ - Write-down of Ting Mobile contract costs (932 ) - (932 ) - Income earned on sale of Transferred Assets 4,603 - 4,603 - Gain on sale of Ting Customer Assets $ 1,090 $ - $ 1,09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18. From time to time, the Company has legal claims and lawsuits in connection with its ordinary business operations. The Company vigorously defends such claims. While the final outcome with respect to any actions or claims outstanding or pending as of September 30, 2020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Recent Accounting Pronouncements Adopted
In August 2018, No. 2018 15, Intangibles—Goodwill and Other—Internal-Use Software 350 40 2018 15” 2018 15 not 2018 15 2018 15 December 15, 2019, 2018 15 first 2020 not
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2019 may 2020 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Cash Consideration, including working capital adjustment $ 8,836 Share-based payment 2,000 Fair value of contingent payments 3,072 Total estimated purchase price 13,908 Cash and Cash Equivalents 66 Accounts Receivables, net 47 Other current assets 22 Property and equipment 4,661 Right of use operating lease 18 Intangible assets, consisting of customer relationships and network rights 5,390 Total identifiable assets 10,204 Accounts payable and accrued liabilities (362 ) Deferred tax liability (2,373 ) Operating lease liability (13 ) Total liabilities assumed (2,748 ) Total net assets (liabilities) assumed 7,456 Total goodwill $ 6,452 </t>
        </is>
      </c>
    </row>
    <row r="5">
      <c r="A5" s="4" t="inlineStr">
        <is>
          <t>Business Acquisition, Pro Forma Information [Table Text Block]</t>
        </is>
      </c>
      <c r="B5" s="4" t="inlineStr">
        <is>
          <t xml:space="preserve">Unaudited Unaudited For the Three Months Ended September 30, For the Nine Months Ended September 30, 2019 2019 Net revenues $ 89,357 $ 254,882 Net income 4,090 9,530 Basic earnings per common share 0.38 0.90 Diluted earnings per common share $ 0.38 $ 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Tables)</t>
        </is>
      </c>
      <c r="B1" s="2" t="inlineStr">
        <is>
          <t>9 Months Ended</t>
        </is>
      </c>
    </row>
    <row r="2">
      <c r="B2" s="2" t="inlineStr">
        <is>
          <t>Sep. 30, 2020</t>
        </is>
      </c>
    </row>
    <row r="3">
      <c r="A3" s="3" t="inlineStr">
        <is>
          <t>Notes Tables</t>
        </is>
      </c>
    </row>
    <row r="4">
      <c r="A4" s="4" t="inlineStr">
        <is>
          <t>Schedule of Derivative Instruments [Table Text Block]</t>
        </is>
      </c>
      <c r="B4" s="4" t="inlineStr">
        <is>
          <t xml:space="preserve">Maturity date (Dollar amounts in thousands of U.S. dollars) Notional amount of U.S. dollars Weighted average exchange rate of U.S. dollars Fair value Asset / (Liability) October - December 2020 9,658 1.3227 (64 ) January - March 2021 11,124 1.4283 819 April - June 2021 9,878 1.4283 727 July - September 2021 10,782 1.4362 856 $ 41,442 1.4058 $ 2,338 </t>
        </is>
      </c>
    </row>
    <row r="5">
      <c r="A5" s="4" t="inlineStr">
        <is>
          <t>Schedule of Derivative Instruments in Statement of Financial Position, Fair Value [Table Text Block]</t>
        </is>
      </c>
      <c r="B5" s="4" t="inlineStr">
        <is>
          <t xml:space="preserve">Derivatives (Dollar amounts in thousands of U.S. dollars) Balance Sheet Location As of September 30, 2020 Fair Value Asset (Liability) As of December 31, 2019 Fair Value Asset (Liability) Foreign Currency forward contracts designated as cash flow hedges (net) Derivative instruments $ 1,971 $ 626 Interest rate swap contract designated as a cash flow hedge (net) Derivative instruments (183 ) $ - Foreign Currency forward contracts not designated as cash flow hedges (net) Derivative instruments 367 105 Total foreign currency and interest swap forward contracts (net) Derivative instruments $ 2,155 $ 731 </t>
        </is>
      </c>
    </row>
    <row r="6">
      <c r="A6" s="4" t="inlineStr">
        <is>
          <t>Schedule of Accumulated Other Comprehensive Income (Loss) [Table Text Block]</t>
        </is>
      </c>
      <c r="B6" s="4" t="inlineStr">
        <is>
          <t xml:space="preserve">Gains and losses on cash flow hedges Tax impact Total AOCI Opening AOCI balance - June 30, 2020 $ 780 $ (184 ) $ 596 Other comprehensive income (loss) before reclassifications 946 (217 ) 729 Amount reclassified from AOCI 59 (13 ) 46 Other comprehensive income (loss) for the three months ended September 30, 2020 1,005 (230 ) 775 Ending AOCI Balance - September 30, 2020 $ 1,785 $ (414 ) $ 1,371 Gains and losses on cash flow hedges Tax impact Total AOCI Opening AOCI balance - December 31, 2019 $ 625 $ (152 ) $ 473 Other comprehensive income (loss) before reclassifications 784 (175 ) 609 Amount reclassified from AOCI 376 (87 ) 289 Other comprehensive income (loss) for the nine months ended September 30, 2020 1,160 (262 ) 898 Ending AOCI Balance - September 30, 2020 $ 1,785 $ (414 ) $ 1,371 </t>
        </is>
      </c>
    </row>
    <row r="7">
      <c r="A7" s="4" t="inlineStr">
        <is>
          <t>Derivative Instruments, Gain (Loss) [Table Text Block]</t>
        </is>
      </c>
      <c r="B7" s="4" t="inlineStr">
        <is>
          <t xml:space="preserve">Derivatives in Cash Flow Hedging Relationship Amount of Gain or (Loss) Recognized in OCI, net of tax, on Derivative Location of Gain or (Loss) Reclassified from AOCI into Income Amount of Gain or (Loss) Reclassified from AOCI into Income Operating expenses $ (43 ) Foreign currency forward contracts for the three months ended September 30, 2020 $ 762 Cost of revenues $ (12 ) Interest rate swap contract for the three months ended September 30, 2020 $ 13 Interest expense, net $ (4 ) Operating expenses $ (28 ) Foreign currency forward contracts for the three months ended September 30, 2019 $ (149 ) Cost of revenues $ (7 ) Interest rate swap contract for the three months ended September 30, 2019 $ - Interest expense, net $ - Derivatives in Cash Flow Hedging Relationship Amount of Gain or (Loss) Recognized in OCI, net of tax, on Derivative Location of Gain or (Loss) Reclassified from AOCI into Income Amount of Gain or (Loss) Reclassified from AOCI into Income Operating expenses $ (290 ) Foreign currency forward contracts for the nine months ended September 30, 2020 $ 1,039 Cost of revenues $ (82 ) Interest rate swap contract for the nine months ended September 30, 2020 $ (141 ) Interest expense, net $ (4 ) Operating expenses $ (182 ) Foreign currency forward contracts for the nine months ended September 30, 2019 $ 781 Cost of revenues $ (38 ) Interest rate swap contract for the nine months ended September 30, 2019 $ - Interest expense, net $ - </t>
        </is>
      </c>
    </row>
    <row r="8">
      <c r="A8" s="4" t="inlineStr">
        <is>
          <t>Derivatives Not Designated as Hedging Instruments [Table Text Block]</t>
        </is>
      </c>
      <c r="B8" s="4" t="inlineStr">
        <is>
          <t xml:space="preserve">Three Months Ended September 30, Nine Months Ended September 30, Forward currency contracts not designated as hedges: 2020 2019 2020 2019 Gain (loss) on settlement $ (18 ) $ (36 ) $ (162 ) $ (115 ) Gain (loss) on change in fair value $ 177 $ 16 $ 261 $ 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9 Months Ended</t>
        </is>
      </c>
    </row>
    <row r="2">
      <c r="B2" s="2" t="inlineStr">
        <is>
          <t>Sep. 30, 2020</t>
        </is>
      </c>
    </row>
    <row r="3">
      <c r="A3" s="3" t="inlineStr">
        <is>
          <t>Notes Tables</t>
        </is>
      </c>
    </row>
    <row r="4">
      <c r="A4" s="4" t="inlineStr">
        <is>
          <t>Schedule of Intangible Assets and Goodwill [Table Text Block]</t>
        </is>
      </c>
      <c r="B4" s="4" t="inlineStr">
        <is>
          <t xml:space="preserve">Surname domain names Direct navigation domain names Brand Customer relationships Technology Network rights Total Amortization period indefinite life indefinite life 7 years 3 - 7 years 2 - 7 years 15 years Balances, June 30, 2020 $ 11,160 $ 1,135 $ 8,056 $ 30,257 $ 884 $ 1,240 $ 52,732 Amortization expense - - (518 ) (1,797 ) (305 ) (25 ) (2,645 ) Balances, September 30, 2020 $ 11,160 $ 1,135 $ 7,538 $ 28,460 $ 579 $ 1,215 $ 50,087 Surname domain names Direct navigation domain names Brand Customer relationships Technology Network rights Total Amortization period indefinite life indefinite life 7 years 3 - 7 years 2 - 7 years 15 years Balances, December 31, 2019 $ 11,166 $ 1,144 $ 9,091 $ 34,268 $ 1,516 $ 469 $ 57,654 Cedar Networks acquisition (Note 4 (b)) - - - 4,640 - 750 5,390 Additions to/(disposals from) domain portfolio, net (6 ) (9 ) - - - - (15 ) Impairment of definite life intangible asset - - - (1,431 ) - - (1,431 ) Other - - - (223 ) - - (223 ) Write-down of Ting Mobile customer relationships - - - (2,581 ) - - (2,581 ) Acquisition of Network rights - - - - - 69 69 Amortization expense - - (1,553 ) (6,213 ) (937 ) (73 ) (8,776 ) Balances, September 30, 2020 $ 11,160 $ 1,135 $ 7,538 $ 28,460 $ 579 $ 1,215 $ 50,087 </t>
        </is>
      </c>
    </row>
    <row r="5">
      <c r="A5" s="4" t="inlineStr">
        <is>
          <t>Schedule of Finite-Lived Intangible Assets, Future Amortization Expense [Table Text Block]</t>
        </is>
      </c>
      <c r="B5" s="4" t="inlineStr">
        <is>
          <t xml:space="preserve">Year ending December 31, Remainder of 2020 $ 2,294 2021 10,521 2022 10,499 2023 8,811 2024 2,399 Thereafter 3,268 Total $ 37,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0</t>
        </is>
      </c>
      <c r="C1" s="2" t="inlineStr">
        <is>
          <t>Dec. 31, 2019</t>
        </is>
      </c>
    </row>
    <row r="2">
      <c r="A2" s="4" t="inlineStr">
        <is>
          <t>Accounts receivable, allowance for doubtful accounts</t>
        </is>
      </c>
      <c r="B2" s="6" t="n">
        <v>216</v>
      </c>
      <c r="C2" s="6" t="n">
        <v>131</v>
      </c>
    </row>
    <row r="3">
      <c r="A3" s="4" t="inlineStr">
        <is>
          <t>Preferred stock, no par value (in dollars per share)</t>
        </is>
      </c>
      <c r="B3" s="6" t="n">
        <v>0</v>
      </c>
      <c r="C3" s="6" t="n">
        <v>0</v>
      </c>
    </row>
    <row r="4">
      <c r="A4" s="4" t="inlineStr">
        <is>
          <t>Preferred stock, shares authorized (in shares)</t>
        </is>
      </c>
      <c r="B4" s="5" t="n">
        <v>1250000</v>
      </c>
      <c r="C4" s="5" t="n">
        <v>125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 (in dollars per share)</t>
        </is>
      </c>
      <c r="B7" s="6" t="n">
        <v>0</v>
      </c>
      <c r="C7" s="6" t="n">
        <v>0</v>
      </c>
    </row>
    <row r="8">
      <c r="A8" s="4" t="inlineStr">
        <is>
          <t>Common stock, shares authorized (in shares)</t>
        </is>
      </c>
      <c r="B8" s="5" t="n">
        <v>250000000</v>
      </c>
      <c r="C8" s="5" t="n">
        <v>250000000</v>
      </c>
    </row>
    <row r="9">
      <c r="A9" s="4" t="inlineStr">
        <is>
          <t>Common stock, shares issued (in shares)</t>
        </is>
      </c>
      <c r="B9" s="5" t="n">
        <v>10593514</v>
      </c>
      <c r="C9" s="5" t="n">
        <v>10585159</v>
      </c>
    </row>
    <row r="10">
      <c r="A10" s="4" t="inlineStr">
        <is>
          <t>Common stock, shares outstanding (in shares)</t>
        </is>
      </c>
      <c r="B10" s="5" t="n">
        <v>10593514</v>
      </c>
      <c r="C10" s="5" t="n">
        <v>10585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oan Payable (Tables)</t>
        </is>
      </c>
      <c r="B1" s="2" t="inlineStr">
        <is>
          <t>9 Months Ended</t>
        </is>
      </c>
    </row>
    <row r="2">
      <c r="B2" s="2" t="inlineStr">
        <is>
          <t>Sep. 30, 2020</t>
        </is>
      </c>
    </row>
    <row r="3">
      <c r="A3" s="3" t="inlineStr">
        <is>
          <t>Notes Tables</t>
        </is>
      </c>
    </row>
    <row r="4">
      <c r="A4" s="4" t="inlineStr">
        <is>
          <t>Schedule of Standby Fees Based on Total Funded Debt to EBITDA Ratio [Table Text Block]</t>
        </is>
      </c>
      <c r="B4" s="4" t="inlineStr">
        <is>
          <t>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 1.85 % 2.35 % 2.85 % Canadian or U.S. dollar borrowings based on Prime Rate or U.S. dollar borrowings based on Base Rate (Margin) 0.25 % 0.60 % 1.10 % 1.60 % Standby fees 0.30 % 0.37 % 0.47 % 0.57 %</t>
        </is>
      </c>
    </row>
    <row r="5">
      <c r="A5" s="4" t="inlineStr">
        <is>
          <t>Schedule of Debt [Table Text Block]</t>
        </is>
      </c>
      <c r="B5" s="4" t="inlineStr">
        <is>
          <t xml:space="preserve">September 30, 2020 December 31, 2019 Revolver $ 114,400 $ 114,400 Less: unamortized debt discount and issuance costs (728 ) (897 ) Total loan payable 113,672 113,503 Less: loan payable, current portion - - Loan payable, long-term portion $ 113,672 $ 113,503 </t>
        </is>
      </c>
    </row>
    <row r="6">
      <c r="A6" s="4" t="inlineStr">
        <is>
          <t>Schedule of Maturities of Long-term Debt [Table Text Block]</t>
        </is>
      </c>
      <c r="B6" s="4" t="inlineStr">
        <is>
          <t xml:space="preserve">Remainder of 2020 $ - 2021 - 2022 - 2023 114,400 $ 114,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Earnings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Nine Months Ended September 30, 2020 2019 2020 2019 Numerator for basic and diluted earnings per common share: Net income for the period $ 716 $ 4,205 $ 3,707 $ 9,620 Denominator for basic and diluted earnings per common share: Basic weighted average number of common shares outstanding 10,577,731 10,626,754 10,585,785 10,639,544 Effect of outstanding stock options 105,077 119,080 93,377 158,555 Diluted weighted average number of shares outstanding 10,682,808 10,745,834 10,679,162 10,798,099 Basic earnings per common share $ 0.07 $ 0.40 $ 0.35 $ 0.90 Diluted earnings per common share $ 0.07 $ 0.39 $ 0.35 $ 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Nine Months Ended September 30, 2020 2019 2020 2019 Network Access Services: Mobile Services Retail mobile services $ 7,019 $ 21,722 $ 44,734 $ 63,516 Mobile platform services 376 - 376 - Other professional services 1,457 - 1,457 - Total Mobile 8,852 21,722 46,567 63,516 Fiber Internet Services 4,657 2,890 13,379 7,977 Total Network Access Services 13,509 24,612 59,946 71,493 Domain Services: Wholesale Domain Services 47,261 47,259 139,430 136,336 Value Added Services 4,674 5,154 14,415 14,113 Total Wholesale 51,935 52,413 153,845 150,449 Retail 8,652 8,713 25,669 26,138 Portfolio 215 2,391 958 3,119 Total Domain Services 60,802 63,517 180,472 179,706 $ 74,311 $ 88,129 $ 240,418 $ 251,199 </t>
        </is>
      </c>
    </row>
    <row r="5">
      <c r="A5" s="4" t="inlineStr">
        <is>
          <t>Schedule of Cost of Revenues by Revenue Stream [Table Text Block]</t>
        </is>
      </c>
      <c r="B5" s="4" t="inlineStr">
        <is>
          <t xml:space="preserve">Three Months Ended September 30, Nine Months Ended September 30, 2020 2019 2020 2019 Network Access Services: Mobile Services Retail mobile services $ 3,440 $ 11,171 $ 21,957 $ 32,721 Mobile platform services - - - - Other professional services 1,267 - 1,267 - Total Mobile 4,707 11,171 23,224 32,721 Fiber Internet Services 1,682 936 5,063 2,960 Total Network Access Services 6,389 12,107 28,287 35,681 Domain Services: Wholesale Domain Services 36,812 38,337 109,635 110,993 Value Added Services 724 773 2,271 2,306 Total Wholesale 37,536 39,110 111,906 113,299 Retail 4,298 4,359 12,751 13,126 Portfolio 107 180 364 455 Total Domain Services 41,941 43,649 125,021 126,880 Network Expenses: Network, other costs 2,612 2,254 7,513 7,034 Network, depreciation and amortization costs 3,315 2,545 9,902 6,872 Network, impairment 113 - 1,638 - Total Network Expenses 6,040 4,799 19,053 13,906 $ 54,370 $ 60,555 $ 172,361 $ 176,467 </t>
        </is>
      </c>
    </row>
    <row r="6">
      <c r="A6" s="4" t="inlineStr">
        <is>
          <t>Contract with Customer, Contract Asset, Contract Liability, and Receivable [Table Text Block]</t>
        </is>
      </c>
      <c r="B6" s="4" t="inlineStr">
        <is>
          <t xml:space="preserve">September 30, 2020 Balance, beginning of period $ 149,303 Deferred revenue 177,822 Recognized revenue (172,895 ) Balance, end of period $ 154,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sts to Obtain and Fulfill a Contract (Tables)</t>
        </is>
      </c>
      <c r="B1" s="2" t="inlineStr">
        <is>
          <t>9 Months Ended</t>
        </is>
      </c>
    </row>
    <row r="2">
      <c r="B2" s="2" t="inlineStr">
        <is>
          <t>Sep. 30, 2020</t>
        </is>
      </c>
    </row>
    <row r="3">
      <c r="A3" s="3" t="inlineStr">
        <is>
          <t>Notes Tables</t>
        </is>
      </c>
    </row>
    <row r="4">
      <c r="A4" s="4" t="inlineStr">
        <is>
          <t>Capitalized Contract Cost [Table Text Block]</t>
        </is>
      </c>
      <c r="B4" s="4" t="inlineStr">
        <is>
          <t xml:space="preserve">September 30, 2020 Balance, beginning of period $ 109,167 Deferral of costs 129,879 Recognized costs (125,806 ) Balance, end of period $ 113,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For the three months ended For the three months ended For the nine months ended For the nine months ended September 30, 2020 September 30, 2019 September 30, 2020 September 30, 2019 Operating Lease Cost (leases with a total term greater than 12 months) $ 569 $ 609 $ 1,644 $ 2,506 Short-term Lease Cost (leases with a total term of 12 months or less) 76 305 449 708 Variable Lease Cost 164 156 437 520 Total Lease Cost $ 809 $ 1,070 $ 2,530 $ 3,734 For the three months ended For the three months ended For the nine months ended For the nine months ended Supplemental cashflow information: September 30, 2020 September 30, 2019 September 30, 2020 September 30, 2019 Operating Lease - Operating Cash Flows (Fixed Payments) $ 571 $ 587 $ 1,560 $ 2,472 Operating Lease - Operating Cash Flows (Liability Reduction) $ 475 $ 466 $ 1,273 $ 2,117 New ROU Assets - Operating Leases $ 1,030 $ 86 $ 1,941 $ 4,554 Supplemental balance sheet information related to leases: September 30, 2020 December 31, 2019 Weighted Average Discount Rate 3.87 % 5.20 % Weighted Average Remaining Lease Term 8.24 yrs 8.62 yrs </t>
        </is>
      </c>
    </row>
    <row r="5">
      <c r="A5" s="4" t="inlineStr">
        <is>
          <t>Lessee, Operating Lease, Liability, Maturity [Table Text Block]</t>
        </is>
      </c>
      <c r="B5" s="4" t="inlineStr">
        <is>
          <t xml:space="preserve">September 30, 2020 Remaining of 2020 $ 526 2021 2,043 2022 1,976 2023 1,901 2024 1,512 Thereafter 5,259 Total future lease payments 13,217 Less imputed interest 1,846 Total $ 11,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egment Reporting (Tables)</t>
        </is>
      </c>
      <c r="B1" s="2" t="inlineStr">
        <is>
          <t>9 Months Ended</t>
        </is>
      </c>
    </row>
    <row r="2">
      <c r="B2" s="2" t="inlineStr">
        <is>
          <t>Sep. 30, 2020</t>
        </is>
      </c>
    </row>
    <row r="3">
      <c r="A3" s="3" t="inlineStr">
        <is>
          <t>Notes Tables</t>
        </is>
      </c>
    </row>
    <row r="4">
      <c r="A4" s="4" t="inlineStr">
        <is>
          <t>Condensed Income Statement [Table Text Block]</t>
        </is>
      </c>
      <c r="B4" s="4" t="inlineStr">
        <is>
          <t xml:space="preserve">Network Access Services Domain Services Consolidated Totals Three Months Ended September 30, 2020 Net Revenues $ 13,509 $ 60,802 $ 74,311 Cost of revenues Cost of revenues 6,389 41,941 48,330 Network expenses 484 2,128 2,612 Depreciation of property and equipment 2,631 354 2,985 Amortization of intangible assets 26 304 330 Impairment of Property Plant and Equipment 113 - 113 Total cost of revenues 9,643 44,727 54,370 Gross Profit 3,866 16,075 19,941 Expenses: Sales and marketing 8,318 Technical operations and development 3,162 General and administrative 4,868 Depreciation of property and equipment 125 Amortization of intangible assets 2,315 Loss (gain) on currency forward contracts (159 ) Income from operations 1,312 Other income (expenses), net 244 Income before provision for income taxes $ 1,556 Network Access Services Domain Services Consolidated Totals Three Months Ended September 30, 2019 Net Revenues $ 24,612 $ 63,517 $ 88,129 Cost of revenues Cost of revenues 12,107 43,649 55,756 Network expenses 515 1,739 2,254 Depreciation of property and equipment 1,797 434 2,231 Amortization of intangible assets 12 302 314 Total cost of revenues 14,431 46,124 60,555 Gross Profit 10,181 17,393 27,574 Expenses: Sales and marketing 8,769 Technical operations and development 2,876 General and administrative 4,574 Depreciation of property and equipment 117 Loss on disposition of property and equipment 73 Amortization of intangible assets 2,544 Loss (gain) on currency forward contracts 20 Income from operations 8,601 Other income (expenses), net (1,263 ) Income before provision for income taxes $ 7,338 Network Access Services Domain Services Consolidated Totals Nine Months Ended September 30, 2020 Net Revenues $ 59,946 $ 180,472 $ 240,418 Cost of revenues Cost of revenues 28,287 125,021 153,308 Network expenses 1,627 5,886 7,513 Depreciation of property and equipment 7,629 1,263 8,892 Amortization of intangible assets 74 936 1,010 Impairment of Property Plant and Equipment 1,638 - 1,638 Total cost of revenues 39,255 133,106 172,361 Gross Profit 20,691 47,366 68,057 Expenses: Sales and marketing 26,521 Technical operations and development 8,980 General and administrative 15,074 Depreciation of property and equipment 363 Amortization of intangible assets 7,766 Impairment of definite life intangible assets 1,431 Loss (gain) on currency forward contracts (99 ) Income from operations 8,021 Other income (expenses), net (1,924 ) Income before provision for income taxes $ 6,097 Network Access Services Domain Services Consolidated Totals Nine Months Ended September 30, 2019 Net Revenues $ 71,493 $ 179,706 $ 251,199 Cost of revenues Cost of revenues 35,681 126,880 162,561 Network expenses 1,552 5,482 7,034 Depreciation of property and equipment 4,907 1,163 6,070 Amortization of intangible assets 34 768 802 Total cost of revenues 42,174 134,293 176,467 Gross Profit 29,319 45,413 74,732 Expenses: Sales and marketing 26,366 Technical operations and development 8,151 General and administrative 13,818 Depreciation of property and equipment 375 Loss on disposition of property and equipment 73 Amortization of intangible assets 6,661 Loss (gain) on currency forward contracts (90 ) Income from operations 19,378 Other income (expenses), net (3,549 ) Income before provision for income taxes $ 15,829 </t>
        </is>
      </c>
    </row>
    <row r="5">
      <c r="A5" s="4" t="inlineStr">
        <is>
          <t>Schedule of Property Plant and Equipment by Geographic Region [Table Text Block]</t>
        </is>
      </c>
      <c r="B5" s="4" t="inlineStr">
        <is>
          <t xml:space="preserve">September 30, 2020 December 31, 2019 Canada $ 2,249 $ 2,319 United States 107,475 79,758 Europe 43 44 $ 109,767 $ 82,121 </t>
        </is>
      </c>
    </row>
    <row r="6">
      <c r="A6" s="4" t="inlineStr">
        <is>
          <t>Schedule of Acquired Intangible Assets by Major Class [Table Text Block]</t>
        </is>
      </c>
      <c r="B6" s="4" t="inlineStr">
        <is>
          <t xml:space="preserve">September 30, 2020 December 31, 2019 Canada $ 2,635 $ 5,207 United States 35,157 40,137 $ 37,792 $ 45,344 </t>
        </is>
      </c>
    </row>
    <row r="7">
      <c r="A7" s="4" t="inlineStr">
        <is>
          <t>Schedule of Deferred Tax Asset Net By Geographic Region [Table Text Block]</t>
        </is>
      </c>
      <c r="B7" s="4" t="inlineStr">
        <is>
          <t xml:space="preserve">September 30, 2020 December 31, 2019 Canada $ - $ - $ - $ - </t>
        </is>
      </c>
    </row>
    <row r="8">
      <c r="A8" s="4" t="inlineStr">
        <is>
          <t>Financing Receivable, Allowance for Credit Loss [Table Text Block]</t>
        </is>
      </c>
      <c r="B8" s="4" t="inlineStr">
        <is>
          <t xml:space="preserve">Allowance for doubtful accounts Balance at beginning of period Charged to costs and expenses Write-offs during period Balance at end of period Nine Months Ended September 30, 2020 $ 131 $ 85 $ - $ 216 Twelve months ended December 31, 2019 $ 132 $ (1 ) $ - $ 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tockholders' Equity (Tables)</t>
        </is>
      </c>
      <c r="B1" s="2" t="inlineStr">
        <is>
          <t>9 Months Ended</t>
        </is>
      </c>
    </row>
    <row r="2">
      <c r="B2" s="2" t="inlineStr">
        <is>
          <t>Sep. 30, 2020</t>
        </is>
      </c>
    </row>
    <row r="3">
      <c r="A3" s="3" t="inlineStr">
        <is>
          <t>Notes Tables</t>
        </is>
      </c>
    </row>
    <row r="4">
      <c r="A4" s="4" t="inlineStr">
        <is>
          <t>Schedule of Stockholders Equity [Table Text Block]</t>
        </is>
      </c>
      <c r="B4" s="4" t="inlineStr">
        <is>
          <t xml:space="preserve">Accumulated Additional other Total Common stock paid in Retained comprehensive stockholders' Number Amount capital earnings income (loss) equity Balances, June 30, 2020 10,570,360 18,865 591 77,322 596 97,374 Exercise of stock options 38,102 1,124 (492 ) - - 632 Shares deducted from exercise of stock options for payment of withholding taxes and exercise consideration (14,948 ) - (132 ) - - (132 ) Stock-based compensation - - 1,016 - - 1,016 Net income - - - 716 - 716 Other comprehensive income (loss) - - - - 775 775 Balances, September 30, 2020 10,593,514 $ 19,989 $ 983 $ 78,038 $ 1,371 $ 100,381 Accumulated Additional other Total Common stock paid in Retained comprehensive stockholders' Number Amount capital earnings income (loss) equity Balances, December 31, 2019 10,585,159 16,633 880 76,208 473 94,194 Exercise of stock options 80,037 1,480 (802 ) - - 678 Shares deducted from exercise of stock options for payment of withholding taxes and exercise consideration (33,818 ) - (479 ) - - (479 ) Acquisition of Cedar Holdings Group 32,374 2,000 - - - 2,000 Repurchase and retirement of shares (70,238 ) (124 ) (1,280 ) (1,877 ) - (3,281 ) Stock-based compensation - - 2,664 - - 2,664 Net income - - - 3,707 - 3,707 Other comprehensive income (loss) - - - - 898 898 Balances, September 30, 2020 10,593,514 $ 19,989 $ 983 $ 78,038 $ 1,371 $ 100,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hare-based Payments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Three Months Ended September 30, 2020 Three Months Ended September 30, 2019 Number of shares Weighted average exercise price per share Number of shares Weighted average exercise price per share Outstanding, beginning of period 897,278 $ 53.41 774,915 $ 48.63 Granted 23,800 68.30 36,500 54.51 Exercised (38,102 ) 38.58 (12,260 ) 15.60 Forfeited (10,678 ) 60.54 (7,014 ) 60.87 Expired (636 ) 58.77 (12,875 ) 44.98 Outstanding, end of period 871,662 54.38 779,266 49.37 Options exercisable, end of period 436,862 $ 48.57 368,664 $ 39.43 Nine Months Ended September 30, 2020 Nine Months Ended September 30, 2019 Number of shares Weighted average exercise price per share Number of shares Weighted average exercise price per share Outstanding, beginning of period 754,497 $ 49.94 702,337 $ 43.80 Granted 219,325 60.18 180,800 60.56 Exercised (80,037 ) 26.87 (66,619 ) 18.65 Forfeited (18,993 ) 60.41 (22,315 ) 58.59 Expired (3,130 ) 59.64 (14,937 ) 46.45 Outstanding, end of period 871,662 54.38 779,266 49.37 Options exercisable, end of period 436,862 $ 48.57 368,664 $ 39.43 </t>
        </is>
      </c>
    </row>
    <row r="5">
      <c r="A5" s="4" t="inlineStr">
        <is>
          <t>Share-based Payment Arrangement, Option, Exercise Price Range [Table Text Block]</t>
        </is>
      </c>
      <c r="B5"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0.16 - $19.95 61,514 $ 16.21 1.0 $ 3,241 61,514 $ 16.21 1.0 $ 3,241 $21.10 - $27.53 36,250 23.76 1.7 1,636 36,250 23.76 1.7 1,636 $35.25 - $37.35 5,625 36.88 1.7 180 4,375 37.35 1.3 138 $46.90 - $48.00 14,000 47.33 5.4 302 3,750 47.00 3.4 82 $51.82 - $59.98 329,046 55.52 3.8 4,402 248,490 55.52 3.6 3,325 $60.01 - $68.41 425,227 62.08 5.8 2,899 82,483 63.33 5.1 459 871,662 $ 54.38 4.5 $ 12,660 436,862 $ 48.57 3.3 $ 8,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September 30, 2020 Fair Value Measurement Using Assets (Liabilities) Level 1 Level 2 Level 3 at Fair value Derivative instrument asset $ - $ 2,402 $ - $ 2,402 Derivative instrument liability $ - $ (247 ) $ - $ (247 ) Total assets (liability) $ - $ 2,155 $ - $ 2,155 December 31, 2019 Fair Value Measurement Using Assets (Liabilities) Level 1 Level 2 Level 3 at Fair value Derivative instrument asset $ - $ 731 $ - $ 731 Total assets $ - $ 731 $ - $ 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Tables)</t>
        </is>
      </c>
      <c r="B1" s="2" t="inlineStr">
        <is>
          <t>9 Months Ended</t>
        </is>
      </c>
    </row>
    <row r="2">
      <c r="B2" s="2" t="inlineStr">
        <is>
          <t>Sep. 30, 2020</t>
        </is>
      </c>
    </row>
    <row r="3">
      <c r="A3" s="3" t="inlineStr">
        <is>
          <t>Notes Tables</t>
        </is>
      </c>
    </row>
    <row r="4">
      <c r="A4" s="4" t="inlineStr">
        <is>
          <t>Schedule of Other Nonoperating Income (Expense) [Table Text Block]</t>
        </is>
      </c>
      <c r="B4" s="4" t="inlineStr">
        <is>
          <t xml:space="preserve">Three Months Ended September 30, Nine Months Ended September 30, 2020 2019 2020 2019 Write-down of Ting Mobile intangible assets $ (2,581 ) $ - $ (2,581 ) $ - Write-down of Ting Mobile contract costs (932 ) - (932 ) - Income earned on sale of Transferred Assets 4,603 - 4,603 - Gain on sale of Ting Customer Assets $ 1,090 $ - $ 1,09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 (note 10)</t>
        </is>
      </c>
      <c r="B3" s="6" t="n">
        <v>74311</v>
      </c>
      <c r="C3" s="6" t="n">
        <v>88129</v>
      </c>
      <c r="D3" s="6" t="n">
        <v>240418</v>
      </c>
      <c r="E3" s="6" t="n">
        <v>251199</v>
      </c>
    </row>
    <row r="4">
      <c r="A4" s="3" t="inlineStr">
        <is>
          <t>Cost of revenues (note 10)</t>
        </is>
      </c>
    </row>
    <row r="5">
      <c r="A5" s="4" t="inlineStr">
        <is>
          <t>Cost of revenues</t>
        </is>
      </c>
      <c r="B5" s="5" t="n">
        <v>48330</v>
      </c>
      <c r="C5" s="5" t="n">
        <v>55756</v>
      </c>
      <c r="D5" s="5" t="n">
        <v>153308</v>
      </c>
      <c r="E5" s="5" t="n">
        <v>162561</v>
      </c>
    </row>
    <row r="6">
      <c r="A6" s="4" t="inlineStr">
        <is>
          <t>Network expenses</t>
        </is>
      </c>
      <c r="B6" s="5" t="n">
        <v>2612</v>
      </c>
      <c r="C6" s="5" t="n">
        <v>2254</v>
      </c>
      <c r="D6" s="5" t="n">
        <v>7513</v>
      </c>
      <c r="E6" s="5" t="n">
        <v>7034</v>
      </c>
    </row>
    <row r="7">
      <c r="A7" s="4" t="inlineStr">
        <is>
          <t>Depreciation of property and equipment</t>
        </is>
      </c>
      <c r="B7" s="5" t="n">
        <v>2985</v>
      </c>
      <c r="C7" s="5" t="n">
        <v>2231</v>
      </c>
      <c r="D7" s="5" t="n">
        <v>8892</v>
      </c>
      <c r="E7" s="5" t="n">
        <v>6070</v>
      </c>
    </row>
    <row r="8">
      <c r="A8" s="4" t="inlineStr">
        <is>
          <t>Amortization of intangible assets (note 6)</t>
        </is>
      </c>
      <c r="B8" s="5" t="n">
        <v>330</v>
      </c>
      <c r="C8" s="5" t="n">
        <v>314</v>
      </c>
      <c r="D8" s="5" t="n">
        <v>1010</v>
      </c>
      <c r="E8" s="5" t="n">
        <v>802</v>
      </c>
    </row>
    <row r="9">
      <c r="A9" s="4" t="inlineStr">
        <is>
          <t>Impairment of Property Plant and Equipment</t>
        </is>
      </c>
      <c r="B9" s="5" t="n">
        <v>113</v>
      </c>
      <c r="C9" s="5" t="n">
        <v>0</v>
      </c>
      <c r="D9" s="5" t="n">
        <v>1638</v>
      </c>
      <c r="E9" s="5" t="n">
        <v>0</v>
      </c>
    </row>
    <row r="10">
      <c r="A10" s="4" t="inlineStr">
        <is>
          <t>Total cost of revenues</t>
        </is>
      </c>
      <c r="B10" s="5" t="n">
        <v>54370</v>
      </c>
      <c r="C10" s="5" t="n">
        <v>60555</v>
      </c>
      <c r="D10" s="5" t="n">
        <v>172361</v>
      </c>
      <c r="E10" s="5" t="n">
        <v>176467</v>
      </c>
    </row>
    <row r="11">
      <c r="A11" s="4" t="inlineStr">
        <is>
          <t>Gross profit</t>
        </is>
      </c>
      <c r="B11" s="5" t="n">
        <v>19941</v>
      </c>
      <c r="C11" s="5" t="n">
        <v>27574</v>
      </c>
      <c r="D11" s="5" t="n">
        <v>68057</v>
      </c>
      <c r="E11" s="5" t="n">
        <v>74732</v>
      </c>
    </row>
    <row r="12">
      <c r="A12" s="3" t="inlineStr">
        <is>
          <t>Expenses:</t>
        </is>
      </c>
    </row>
    <row r="13">
      <c r="A13" s="4" t="inlineStr">
        <is>
          <t>Sales and marketing</t>
        </is>
      </c>
      <c r="B13" s="5" t="n">
        <v>8318</v>
      </c>
      <c r="C13" s="5" t="n">
        <v>8769</v>
      </c>
      <c r="D13" s="5" t="n">
        <v>26521</v>
      </c>
      <c r="E13" s="5" t="n">
        <v>26366</v>
      </c>
    </row>
    <row r="14">
      <c r="A14" s="4" t="inlineStr">
        <is>
          <t>Technical operations and development</t>
        </is>
      </c>
      <c r="B14" s="5" t="n">
        <v>3162</v>
      </c>
      <c r="C14" s="5" t="n">
        <v>2876</v>
      </c>
      <c r="D14" s="5" t="n">
        <v>8980</v>
      </c>
      <c r="E14" s="5" t="n">
        <v>8151</v>
      </c>
    </row>
    <row r="15">
      <c r="A15" s="4" t="inlineStr">
        <is>
          <t>General and administrative</t>
        </is>
      </c>
      <c r="B15" s="5" t="n">
        <v>4868</v>
      </c>
      <c r="C15" s="5" t="n">
        <v>4574</v>
      </c>
      <c r="D15" s="5" t="n">
        <v>15074</v>
      </c>
      <c r="E15" s="5" t="n">
        <v>13818</v>
      </c>
    </row>
    <row r="16">
      <c r="A16" s="4" t="inlineStr">
        <is>
          <t>Depreciation of property and equipment</t>
        </is>
      </c>
      <c r="B16" s="5" t="n">
        <v>125</v>
      </c>
      <c r="C16" s="5" t="n">
        <v>117</v>
      </c>
      <c r="D16" s="5" t="n">
        <v>363</v>
      </c>
      <c r="E16" s="5" t="n">
        <v>375</v>
      </c>
    </row>
    <row r="17">
      <c r="A17" s="4" t="inlineStr">
        <is>
          <t>Loss on disposition of property and equipment</t>
        </is>
      </c>
      <c r="B17" s="5" t="n">
        <v>0</v>
      </c>
      <c r="C17" s="5" t="n">
        <v>73</v>
      </c>
      <c r="D17" s="5" t="n">
        <v>0</v>
      </c>
      <c r="E17" s="5" t="n">
        <v>73</v>
      </c>
    </row>
    <row r="18">
      <c r="A18" s="4" t="inlineStr">
        <is>
          <t>Amortization of intangible assets (note 6)</t>
        </is>
      </c>
      <c r="B18" s="5" t="n">
        <v>2315</v>
      </c>
      <c r="C18" s="5" t="n">
        <v>2544</v>
      </c>
      <c r="D18" s="5" t="n">
        <v>7766</v>
      </c>
      <c r="E18" s="5" t="n">
        <v>6661</v>
      </c>
    </row>
    <row r="19">
      <c r="A19" s="4" t="inlineStr">
        <is>
          <t>Impairment of definite life intangible assets (note 6)</t>
        </is>
      </c>
      <c r="B19" s="5" t="n">
        <v>0</v>
      </c>
      <c r="C19" s="5" t="n">
        <v>0</v>
      </c>
      <c r="D19" s="5" t="n">
        <v>1431</v>
      </c>
      <c r="E19" s="5" t="n">
        <v>0</v>
      </c>
    </row>
    <row r="20">
      <c r="A20" s="4" t="inlineStr">
        <is>
          <t>Loss (gain) on currency forward contracts (note 5)</t>
        </is>
      </c>
      <c r="B20" s="5" t="n">
        <v>-159</v>
      </c>
      <c r="C20" s="5" t="n">
        <v>20</v>
      </c>
      <c r="D20" s="5" t="n">
        <v>-99</v>
      </c>
      <c r="E20" s="5" t="n">
        <v>-90</v>
      </c>
    </row>
    <row r="21">
      <c r="A21" s="4" t="inlineStr">
        <is>
          <t>Total expenses</t>
        </is>
      </c>
      <c r="B21" s="5" t="n">
        <v>18629</v>
      </c>
      <c r="C21" s="5" t="n">
        <v>18973</v>
      </c>
      <c r="D21" s="5" t="n">
        <v>60036</v>
      </c>
      <c r="E21" s="5" t="n">
        <v>55354</v>
      </c>
    </row>
    <row r="22">
      <c r="A22" s="4" t="inlineStr">
        <is>
          <t>Income from operations</t>
        </is>
      </c>
      <c r="B22" s="5" t="n">
        <v>1312</v>
      </c>
      <c r="C22" s="5" t="n">
        <v>8601</v>
      </c>
      <c r="D22" s="5" t="n">
        <v>8021</v>
      </c>
      <c r="E22" s="5" t="n">
        <v>19378</v>
      </c>
    </row>
    <row r="23">
      <c r="A23" s="3" t="inlineStr">
        <is>
          <t>Other income (expenses):</t>
        </is>
      </c>
    </row>
    <row r="24">
      <c r="A24" s="4" t="inlineStr">
        <is>
          <t>Interest expense, net</t>
        </is>
      </c>
      <c r="B24" s="5" t="n">
        <v>-760</v>
      </c>
      <c r="C24" s="5" t="n">
        <v>-1263</v>
      </c>
      <c r="D24" s="5" t="n">
        <v>-2756</v>
      </c>
      <c r="E24" s="5" t="n">
        <v>-3549</v>
      </c>
    </row>
    <row r="25">
      <c r="A25" s="4" t="inlineStr">
        <is>
          <t>Gain on sale of Ting customer assets, net (note 17)</t>
        </is>
      </c>
      <c r="B25" s="5" t="n">
        <v>1090</v>
      </c>
      <c r="C25" s="5" t="n">
        <v>0</v>
      </c>
      <c r="D25" s="5" t="n">
        <v>1090</v>
      </c>
      <c r="E25" s="5" t="n">
        <v>0</v>
      </c>
    </row>
    <row r="26">
      <c r="A26" s="4" t="inlineStr">
        <is>
          <t>Other expense, net</t>
        </is>
      </c>
      <c r="B26" s="5" t="n">
        <v>-86</v>
      </c>
      <c r="C26" s="5" t="n">
        <v>0</v>
      </c>
      <c r="D26" s="5" t="n">
        <v>-258</v>
      </c>
      <c r="E26" s="5" t="n">
        <v>0</v>
      </c>
    </row>
    <row r="27">
      <c r="A27" s="4" t="inlineStr">
        <is>
          <t>Total other income (expenses)</t>
        </is>
      </c>
      <c r="B27" s="5" t="n">
        <v>244</v>
      </c>
      <c r="C27" s="5" t="n">
        <v>-1263</v>
      </c>
      <c r="D27" s="5" t="n">
        <v>-1924</v>
      </c>
      <c r="E27" s="5" t="n">
        <v>-3549</v>
      </c>
    </row>
    <row r="28">
      <c r="A28" s="4" t="inlineStr">
        <is>
          <t>Income before provision for income taxes</t>
        </is>
      </c>
      <c r="B28" s="5" t="n">
        <v>1556</v>
      </c>
      <c r="C28" s="5" t="n">
        <v>7338</v>
      </c>
      <c r="D28" s="5" t="n">
        <v>6097</v>
      </c>
      <c r="E28" s="5" t="n">
        <v>15829</v>
      </c>
    </row>
    <row r="29">
      <c r="A29" s="4" t="inlineStr">
        <is>
          <t>Provision for income taxes (note 8)</t>
        </is>
      </c>
      <c r="B29" s="5" t="n">
        <v>840</v>
      </c>
      <c r="C29" s="5" t="n">
        <v>3133</v>
      </c>
      <c r="D29" s="5" t="n">
        <v>2390</v>
      </c>
      <c r="E29" s="5" t="n">
        <v>6209</v>
      </c>
    </row>
    <row r="30">
      <c r="A30" s="4" t="inlineStr">
        <is>
          <t>Net income for the period</t>
        </is>
      </c>
      <c r="B30" s="5" t="n">
        <v>716</v>
      </c>
      <c r="C30" s="5" t="n">
        <v>4205</v>
      </c>
      <c r="D30" s="5" t="n">
        <v>3707</v>
      </c>
      <c r="E30" s="5" t="n">
        <v>9620</v>
      </c>
    </row>
    <row r="31">
      <c r="A31" s="3" t="inlineStr">
        <is>
          <t>Other comprehensive income, net of tax</t>
        </is>
      </c>
    </row>
    <row r="32">
      <c r="A32" s="4" t="inlineStr">
        <is>
          <t>Unrealized income (loss) on hedging activities</t>
        </is>
      </c>
      <c r="B32" s="5" t="n">
        <v>729</v>
      </c>
      <c r="C32" s="5" t="n">
        <v>-175</v>
      </c>
      <c r="D32" s="5" t="n">
        <v>609</v>
      </c>
      <c r="E32" s="5" t="n">
        <v>614</v>
      </c>
    </row>
    <row r="33">
      <c r="A33" s="4" t="inlineStr">
        <is>
          <t>Net amount reclassified to earnings (note 5)</t>
        </is>
      </c>
      <c r="B33" s="5" t="n">
        <v>46</v>
      </c>
      <c r="C33" s="5" t="n">
        <v>26</v>
      </c>
      <c r="D33" s="5" t="n">
        <v>289</v>
      </c>
      <c r="E33" s="5" t="n">
        <v>167</v>
      </c>
    </row>
    <row r="34">
      <c r="A34" s="4" t="inlineStr">
        <is>
          <t>Other comprehensive income (loss) net of tax expense (income) of $230 and ($47) for the three months ended September 30, 2020 and September 30, 2019, $262 and $250 for the nine months ended September 30, 2020 and September 30, 2019 (note 5)</t>
        </is>
      </c>
      <c r="B34" s="5" t="n">
        <v>775</v>
      </c>
      <c r="C34" s="5" t="n">
        <v>-149</v>
      </c>
      <c r="D34" s="5" t="n">
        <v>898</v>
      </c>
      <c r="E34" s="5" t="n">
        <v>781</v>
      </c>
    </row>
    <row r="35">
      <c r="A35" s="4" t="inlineStr">
        <is>
          <t>Comprehensive income, net of tax for the period</t>
        </is>
      </c>
      <c r="B35" s="6" t="n">
        <v>1491</v>
      </c>
      <c r="C35" s="6" t="n">
        <v>4056</v>
      </c>
      <c r="D35" s="6" t="n">
        <v>4605</v>
      </c>
      <c r="E35" s="6" t="n">
        <v>10401</v>
      </c>
    </row>
    <row r="36">
      <c r="A36" s="4" t="inlineStr">
        <is>
          <t>Basic earnings per common share (note 9) (in dollars per share)</t>
        </is>
      </c>
      <c r="B36" s="7" t="n">
        <v>0.07000000000000001</v>
      </c>
      <c r="C36" s="7" t="n">
        <v>0.4</v>
      </c>
      <c r="D36" s="7" t="n">
        <v>0.35</v>
      </c>
      <c r="E36" s="7" t="n">
        <v>0.9</v>
      </c>
    </row>
    <row r="37">
      <c r="A37" s="4" t="inlineStr">
        <is>
          <t>Shares used in computing basic earnings per common share (note 9) (in shares)</t>
        </is>
      </c>
      <c r="B37" s="5" t="n">
        <v>10577731</v>
      </c>
      <c r="C37" s="5" t="n">
        <v>10626754</v>
      </c>
      <c r="D37" s="5" t="n">
        <v>10585785</v>
      </c>
      <c r="E37" s="5" t="n">
        <v>10639544</v>
      </c>
    </row>
    <row r="38">
      <c r="A38" s="4" t="inlineStr">
        <is>
          <t>Diluted earnings per common share (note 9) (in dollars per share)</t>
        </is>
      </c>
      <c r="B38" s="7" t="n">
        <v>0.07000000000000001</v>
      </c>
      <c r="C38" s="7" t="n">
        <v>0.39</v>
      </c>
      <c r="D38" s="7" t="n">
        <v>0.35</v>
      </c>
      <c r="E38" s="7" t="n">
        <v>0.89</v>
      </c>
    </row>
    <row r="39">
      <c r="A39" s="4" t="inlineStr">
        <is>
          <t>Shares used in computing diluted earnings per common share (note 9) (in shares)</t>
        </is>
      </c>
      <c r="B39" s="5" t="n">
        <v>10682808</v>
      </c>
      <c r="C39" s="5" t="n">
        <v>10745834</v>
      </c>
      <c r="D39" s="5" t="n">
        <v>10679162</v>
      </c>
      <c r="E39" s="5" t="n">
        <v>10798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 4 - Acquisitions (Details Textual) $ in Thousands</t>
        </is>
      </c>
      <c r="B1" s="2" t="inlineStr">
        <is>
          <t>Jan. 01, 2020USD ($)shares</t>
        </is>
      </c>
      <c r="C1" s="2" t="inlineStr">
        <is>
          <t>Sep. 30, 2020USD ($)</t>
        </is>
      </c>
      <c r="D1" s="2" t="inlineStr">
        <is>
          <t>Sep. 30, 2020USD ($)</t>
        </is>
      </c>
    </row>
    <row r="2">
      <c r="A2" s="4" t="inlineStr">
        <is>
          <t>Business Combination, Pro Forma Information, Revenue of Acquiree since Acquisition Date, Actual</t>
        </is>
      </c>
      <c r="C2" s="6" t="n">
        <v>1100</v>
      </c>
      <c r="D2" s="6" t="n">
        <v>3500</v>
      </c>
    </row>
    <row r="3">
      <c r="A3" s="4" t="inlineStr">
        <is>
          <t>Business Combination, Pro Forma Information, Earnings or Loss of Acquiree since Acquisition Date, Actual</t>
        </is>
      </c>
      <c r="C3" s="5" t="n">
        <v>-400</v>
      </c>
      <c r="D3" s="5" t="n">
        <v>-600</v>
      </c>
    </row>
    <row r="4">
      <c r="A4" s="4" t="inlineStr">
        <is>
          <t>Cedar Holdings Group, Incorporated [Member]</t>
        </is>
      </c>
    </row>
    <row r="5">
      <c r="A5" s="4" t="inlineStr">
        <is>
          <t>Business Combination, Consideration Transferred, Total</t>
        </is>
      </c>
      <c r="B5" s="6" t="n">
        <v>14100</v>
      </c>
    </row>
    <row r="6">
      <c r="A6" s="4" t="inlineStr">
        <is>
          <t>Business Combination, Consideration Transferred, Estimated Price Adjustments</t>
        </is>
      </c>
      <c r="B6" s="5" t="n">
        <v>200</v>
      </c>
    </row>
    <row r="7">
      <c r="A7" s="4" t="inlineStr">
        <is>
          <t>Business Combination, Consideration Transferred, Net of Price Adjustments</t>
        </is>
      </c>
      <c r="B7" s="5" t="n">
        <v>13900</v>
      </c>
      <c r="D7" s="5" t="n">
        <v>13908</v>
      </c>
    </row>
    <row r="8">
      <c r="A8" s="4" t="inlineStr">
        <is>
          <t>Payments to Acquire Businesses, Gross</t>
        </is>
      </c>
      <c r="B8" s="6" t="n">
        <v>9000</v>
      </c>
    </row>
    <row r="9">
      <c r="A9" s="4" t="inlineStr">
        <is>
          <t>Business Acquisition, Equity Interest Issued or Issuable, Number of Shares (in shares) | shares</t>
        </is>
      </c>
      <c r="B9" s="5" t="n">
        <v>32374</v>
      </c>
    </row>
    <row r="10">
      <c r="A10" s="4" t="inlineStr">
        <is>
          <t>Business Combination, Consideration Transferred, Equity Interests Issued and Issuable</t>
        </is>
      </c>
      <c r="B10" s="6" t="n">
        <v>2000</v>
      </c>
      <c r="D10" s="5" t="n">
        <v>2000</v>
      </c>
    </row>
    <row r="11">
      <c r="A11" s="4" t="inlineStr">
        <is>
          <t>Business Combination, Contingent Consideration Arrangements, Range of Outcomes, Value, High</t>
        </is>
      </c>
      <c r="B11" s="5" t="n">
        <v>4000</v>
      </c>
    </row>
    <row r="12">
      <c r="A12" s="4" t="inlineStr">
        <is>
          <t>Business Combination, Contingent Consideration, Liability, Total</t>
        </is>
      </c>
      <c r="B12" s="6" t="n">
        <v>3100</v>
      </c>
    </row>
    <row r="13">
      <c r="A13" s="4" t="inlineStr">
        <is>
          <t>Cedar Holdings Group, Incorporated [Member] | General and Administrative Expense [Member]</t>
        </is>
      </c>
    </row>
    <row r="14">
      <c r="A14" s="4" t="inlineStr">
        <is>
          <t>Business Combination, Acquisition Related Costs</t>
        </is>
      </c>
      <c r="C14" s="6" t="n">
        <v>100</v>
      </c>
      <c r="D14" s="6" t="n">
        <v>0</v>
      </c>
    </row>
    <row r="15">
      <c r="A15" s="4" t="inlineStr">
        <is>
          <t>Cedar Holdings Group, Incorporated [Member] | Customer Relationships [Member]</t>
        </is>
      </c>
    </row>
    <row r="16">
      <c r="A16" s="4" t="inlineStr">
        <is>
          <t>Finite-Lived Intangible Asset, Useful Life (Year)</t>
        </is>
      </c>
      <c r="B16" s="4" t="inlineStr">
        <is>
          <t>7 years</t>
        </is>
      </c>
    </row>
    <row r="17">
      <c r="A17" s="4" t="inlineStr">
        <is>
          <t>Cedar Holdings Group, Incorporated [Member] | Network Rights [Member]</t>
        </is>
      </c>
    </row>
    <row r="18">
      <c r="A18" s="4" t="inlineStr">
        <is>
          <t>Finite-Lived Intangible Asset, Useful Life (Year)</t>
        </is>
      </c>
      <c r="B18" s="4" t="inlineStr">
        <is>
          <t>15 years</t>
        </is>
      </c>
    </row>
    <row r="19">
      <c r="A19" s="4" t="inlineStr">
        <is>
          <t>Cedar Holdings Group, Incorporated [Member] | Measurement Input, Discount Rate [Member]</t>
        </is>
      </c>
    </row>
    <row r="20">
      <c r="A20" s="4" t="inlineStr">
        <is>
          <t>Business Combination, Contingent Consideration, Liability, Measurement Input</t>
        </is>
      </c>
      <c r="B20" s="8" t="n">
        <v>0.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s - Preliminary Purchase Consideration (Details) - USD ($) $ in Thousands</t>
        </is>
      </c>
      <c r="B1" s="2" t="inlineStr">
        <is>
          <t>Jan. 01, 2020</t>
        </is>
      </c>
      <c r="C1" s="2" t="inlineStr">
        <is>
          <t>Sep. 30, 2020</t>
        </is>
      </c>
      <c r="D1" s="2" t="inlineStr">
        <is>
          <t>Dec. 31, 2019</t>
        </is>
      </c>
    </row>
    <row r="2">
      <c r="A2" s="4" t="inlineStr">
        <is>
          <t>Goodwill, Ending Balance</t>
        </is>
      </c>
      <c r="C2" s="6" t="n">
        <v>116270</v>
      </c>
      <c r="D2" s="6" t="n">
        <v>109818</v>
      </c>
    </row>
    <row r="3">
      <c r="A3" s="4" t="inlineStr">
        <is>
          <t>Cedar Holdings Group, Incorporated [Member]</t>
        </is>
      </c>
    </row>
    <row r="4">
      <c r="A4" s="4" t="inlineStr">
        <is>
          <t>Cash Consideration, including working capital adjustment</t>
        </is>
      </c>
      <c r="C4" s="5" t="n">
        <v>8836</v>
      </c>
    </row>
    <row r="5">
      <c r="A5" s="4" t="inlineStr">
        <is>
          <t>Share-based payment</t>
        </is>
      </c>
      <c r="B5" s="6" t="n">
        <v>2000</v>
      </c>
      <c r="C5" s="5" t="n">
        <v>2000</v>
      </c>
    </row>
    <row r="6">
      <c r="A6" s="4" t="inlineStr">
        <is>
          <t>Fair value of contingent payments</t>
        </is>
      </c>
      <c r="C6" s="5" t="n">
        <v>3072</v>
      </c>
    </row>
    <row r="7">
      <c r="A7" s="4" t="inlineStr">
        <is>
          <t>Total estimated purchase price</t>
        </is>
      </c>
      <c r="B7" s="6" t="n">
        <v>13900</v>
      </c>
      <c r="C7" s="5" t="n">
        <v>13908</v>
      </c>
    </row>
    <row r="8">
      <c r="A8" s="4" t="inlineStr">
        <is>
          <t>Cash and Cash Equivalents</t>
        </is>
      </c>
      <c r="C8" s="5" t="n">
        <v>66</v>
      </c>
    </row>
    <row r="9">
      <c r="A9" s="4" t="inlineStr">
        <is>
          <t>Accounts Receivables, net</t>
        </is>
      </c>
      <c r="C9" s="5" t="n">
        <v>47</v>
      </c>
    </row>
    <row r="10">
      <c r="A10" s="4" t="inlineStr">
        <is>
          <t>Other current assets</t>
        </is>
      </c>
      <c r="C10" s="5" t="n">
        <v>22</v>
      </c>
    </row>
    <row r="11">
      <c r="A11" s="4" t="inlineStr">
        <is>
          <t>Property and equipment</t>
        </is>
      </c>
      <c r="C11" s="5" t="n">
        <v>4661</v>
      </c>
    </row>
    <row r="12">
      <c r="A12" s="4" t="inlineStr">
        <is>
          <t>Right of use operating lease</t>
        </is>
      </c>
      <c r="C12" s="5" t="n">
        <v>18</v>
      </c>
    </row>
    <row r="13">
      <c r="A13" s="4" t="inlineStr">
        <is>
          <t>Intangible assets, consisting of customer relationships and network rights</t>
        </is>
      </c>
      <c r="C13" s="5" t="n">
        <v>5390</v>
      </c>
    </row>
    <row r="14">
      <c r="A14" s="4" t="inlineStr">
        <is>
          <t>Total identifiable assets</t>
        </is>
      </c>
      <c r="C14" s="5" t="n">
        <v>10204</v>
      </c>
    </row>
    <row r="15">
      <c r="A15" s="4" t="inlineStr">
        <is>
          <t>Accounts payable and accrued liabilities</t>
        </is>
      </c>
      <c r="C15" s="5" t="n">
        <v>-362</v>
      </c>
    </row>
    <row r="16">
      <c r="A16" s="4" t="inlineStr">
        <is>
          <t>Deferred tax liability</t>
        </is>
      </c>
      <c r="C16" s="5" t="n">
        <v>-2373</v>
      </c>
    </row>
    <row r="17">
      <c r="A17" s="4" t="inlineStr">
        <is>
          <t>Operating lease liability</t>
        </is>
      </c>
      <c r="C17" s="5" t="n">
        <v>-13</v>
      </c>
    </row>
    <row r="18">
      <c r="A18" s="4" t="inlineStr">
        <is>
          <t>Total liabilities assumed</t>
        </is>
      </c>
      <c r="C18" s="5" t="n">
        <v>-2748</v>
      </c>
    </row>
    <row r="19">
      <c r="A19" s="4" t="inlineStr">
        <is>
          <t>Total net assets (liabilities) assumed</t>
        </is>
      </c>
      <c r="C19" s="5" t="n">
        <v>7456</v>
      </c>
    </row>
    <row r="20">
      <c r="A20" s="4" t="inlineStr">
        <is>
          <t>Goodwill, Ending Balance</t>
        </is>
      </c>
      <c r="C20" s="6" t="n">
        <v>6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Acquisitions - Pro Forma Information (Details) - Cedar Holdings Group, Incorporated [Member] - USD ($) $ / shares in Units, $ in Thousands</t>
        </is>
      </c>
      <c r="B1" s="2" t="inlineStr">
        <is>
          <t>3 Months Ended</t>
        </is>
      </c>
      <c r="C1" s="2" t="inlineStr">
        <is>
          <t>9 Months Ended</t>
        </is>
      </c>
    </row>
    <row r="2">
      <c r="B2" s="2" t="inlineStr">
        <is>
          <t>Sep. 30, 2019</t>
        </is>
      </c>
      <c r="C2" s="2" t="inlineStr">
        <is>
          <t>Sep. 30, 2019</t>
        </is>
      </c>
    </row>
    <row r="3">
      <c r="A3" s="4" t="inlineStr">
        <is>
          <t>Net revenues</t>
        </is>
      </c>
      <c r="B3" s="6" t="n">
        <v>89357</v>
      </c>
      <c r="C3" s="6" t="n">
        <v>254882</v>
      </c>
    </row>
    <row r="4">
      <c r="A4" s="4" t="inlineStr">
        <is>
          <t>Net income</t>
        </is>
      </c>
      <c r="B4" s="6" t="n">
        <v>4090</v>
      </c>
      <c r="C4" s="6" t="n">
        <v>9530</v>
      </c>
    </row>
    <row r="5">
      <c r="A5" s="4" t="inlineStr">
        <is>
          <t>Basic earnings per common share (in dollars per share)</t>
        </is>
      </c>
      <c r="B5" s="7" t="n">
        <v>0.38</v>
      </c>
      <c r="C5" s="7" t="n">
        <v>0.9</v>
      </c>
    </row>
    <row r="6">
      <c r="A6" s="4" t="inlineStr">
        <is>
          <t>Diluted earnings per common share (in dollars per share)</t>
        </is>
      </c>
      <c r="B6" s="7" t="n">
        <v>0.38</v>
      </c>
      <c r="C6" s="7" t="n">
        <v>0.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Derivative Instruments and Hedging Activities (Details Textual) - USD ($) $ in Thousands</t>
        </is>
      </c>
      <c r="B1" s="2" t="inlineStr">
        <is>
          <t>1 Months Ended</t>
        </is>
      </c>
    </row>
    <row r="2">
      <c r="B2" s="2" t="inlineStr">
        <is>
          <t>May 31, 2020</t>
        </is>
      </c>
      <c r="C2" s="2" t="inlineStr">
        <is>
          <t>Sep. 30, 2020</t>
        </is>
      </c>
      <c r="D2" s="2" t="inlineStr">
        <is>
          <t>Dec. 31, 2019</t>
        </is>
      </c>
    </row>
    <row r="3">
      <c r="A3" s="4" t="inlineStr">
        <is>
          <t>Interest Rate Swap [Member]</t>
        </is>
      </c>
    </row>
    <row r="4">
      <c r="A4" s="4" t="inlineStr">
        <is>
          <t>Derivative, Notional Amount</t>
        </is>
      </c>
      <c r="B4" s="6" t="n">
        <v>70000</v>
      </c>
      <c r="C4" s="6" t="n">
        <v>70000</v>
      </c>
      <c r="D4" s="6" t="n">
        <v>0</v>
      </c>
    </row>
    <row r="5">
      <c r="A5" s="4" t="inlineStr">
        <is>
          <t>Forward Contracts [Member]</t>
        </is>
      </c>
    </row>
    <row r="6">
      <c r="A6" s="4" t="inlineStr">
        <is>
          <t>Derivative, Notional Amount</t>
        </is>
      </c>
      <c r="C6" s="5" t="n">
        <v>41400</v>
      </c>
      <c r="D6" s="5" t="n">
        <v>30500</v>
      </c>
    </row>
    <row r="7">
      <c r="A7" s="4" t="inlineStr">
        <is>
          <t>Forward Contracts [Member] | Designated as Hedging Instrument [Member]</t>
        </is>
      </c>
    </row>
    <row r="8">
      <c r="A8" s="4" t="inlineStr">
        <is>
          <t>Derivative, Notional Amount</t>
        </is>
      </c>
      <c r="C8" s="6" t="n">
        <v>35000</v>
      </c>
      <c r="D8" s="6" t="n">
        <v>26100</v>
      </c>
    </row>
    <row r="9">
      <c r="A9" s="4" t="inlineStr">
        <is>
          <t>Forward Contracts [Member] | Minimum [Member]</t>
        </is>
      </c>
    </row>
    <row r="10">
      <c r="A10" s="4" t="inlineStr">
        <is>
          <t>Derivative, Term of Contract (Month)</t>
        </is>
      </c>
      <c r="B10" s="4" t="inlineStr">
        <is>
          <t>1 month</t>
        </is>
      </c>
    </row>
    <row r="11">
      <c r="A11" s="4" t="inlineStr">
        <is>
          <t>Forward Contracts [Member] | Maximum [Member]</t>
        </is>
      </c>
    </row>
    <row r="12">
      <c r="A12" s="4" t="inlineStr">
        <is>
          <t>Derivative, Term of Contract (Month)</t>
        </is>
      </c>
      <c r="B12" s="4" t="inlineStr">
        <is>
          <t>1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5 - Derivative Instruments and Hedging Activities - Foreign Currency Forward Contracts (Details) $ in Thousands</t>
        </is>
      </c>
      <c r="B1" s="2" t="inlineStr">
        <is>
          <t>Sep. 30, 2020USD ($)</t>
        </is>
      </c>
    </row>
    <row r="2">
      <c r="A2" s="4" t="inlineStr">
        <is>
          <t>Foreign Exchange Forward 1 [Member]</t>
        </is>
      </c>
    </row>
    <row r="3">
      <c r="A3" s="4" t="inlineStr">
        <is>
          <t>Notional amount of U.S. dollars</t>
        </is>
      </c>
      <c r="B3" s="6" t="n">
        <v>9658</v>
      </c>
    </row>
    <row r="4">
      <c r="A4" s="4" t="inlineStr">
        <is>
          <t>Weighted average exchange rate of U.S. dollars</t>
        </is>
      </c>
      <c r="B4" s="9" t="n">
        <v>1.3227</v>
      </c>
    </row>
    <row r="5">
      <c r="A5" s="4" t="inlineStr">
        <is>
          <t>Foreign currency forward contracts, liability</t>
        </is>
      </c>
      <c r="B5" s="6" t="n">
        <v>-64</v>
      </c>
    </row>
    <row r="6">
      <c r="A6" s="4" t="inlineStr">
        <is>
          <t>Foreign Exchange Forward 2 [Member]</t>
        </is>
      </c>
    </row>
    <row r="7">
      <c r="A7" s="4" t="inlineStr">
        <is>
          <t>Notional amount of U.S. dollars</t>
        </is>
      </c>
      <c r="B7" s="6" t="n">
        <v>11124</v>
      </c>
    </row>
    <row r="8">
      <c r="A8" s="4" t="inlineStr">
        <is>
          <t>Weighted average exchange rate of U.S. dollars</t>
        </is>
      </c>
      <c r="B8" s="9" t="n">
        <v>1.4283</v>
      </c>
    </row>
    <row r="9">
      <c r="A9" s="4" t="inlineStr">
        <is>
          <t>Foreign currency forward contracts, asset</t>
        </is>
      </c>
      <c r="B9" s="6" t="n">
        <v>819</v>
      </c>
    </row>
    <row r="10">
      <c r="A10" s="4" t="inlineStr">
        <is>
          <t>Foreign Exchange Forward 3 [Member]</t>
        </is>
      </c>
    </row>
    <row r="11">
      <c r="A11" s="4" t="inlineStr">
        <is>
          <t>Notional amount of U.S. dollars</t>
        </is>
      </c>
      <c r="B11" s="6" t="n">
        <v>9878</v>
      </c>
    </row>
    <row r="12">
      <c r="A12" s="4" t="inlineStr">
        <is>
          <t>Weighted average exchange rate of U.S. dollars</t>
        </is>
      </c>
      <c r="B12" s="9" t="n">
        <v>1.4283</v>
      </c>
    </row>
    <row r="13">
      <c r="A13" s="4" t="inlineStr">
        <is>
          <t>Foreign currency forward contracts, asset</t>
        </is>
      </c>
      <c r="B13" s="6" t="n">
        <v>727</v>
      </c>
    </row>
    <row r="14">
      <c r="A14" s="4" t="inlineStr">
        <is>
          <t>Foreign Exchange Forward 4 [Member]</t>
        </is>
      </c>
    </row>
    <row r="15">
      <c r="A15" s="4" t="inlineStr">
        <is>
          <t>Notional amount of U.S. dollars</t>
        </is>
      </c>
      <c r="B15" s="6" t="n">
        <v>10782</v>
      </c>
    </row>
    <row r="16">
      <c r="A16" s="4" t="inlineStr">
        <is>
          <t>Weighted average exchange rate of U.S. dollars</t>
        </is>
      </c>
      <c r="B16" s="9" t="n">
        <v>1.4362</v>
      </c>
    </row>
    <row r="17">
      <c r="A17" s="4" t="inlineStr">
        <is>
          <t>Foreign currency forward contracts, asset</t>
        </is>
      </c>
      <c r="B17" s="6" t="n">
        <v>856</v>
      </c>
    </row>
    <row r="18">
      <c r="A18" s="4" t="inlineStr">
        <is>
          <t>Foreign Exchange Forward 5 [Member]</t>
        </is>
      </c>
    </row>
    <row r="19">
      <c r="A19" s="4" t="inlineStr">
        <is>
          <t>Notional amount of U.S. dollars</t>
        </is>
      </c>
      <c r="B19" s="6" t="n">
        <v>41442</v>
      </c>
    </row>
    <row r="20">
      <c r="A20" s="4" t="inlineStr">
        <is>
          <t>Weighted average exchange rate of U.S. dollars</t>
        </is>
      </c>
      <c r="B20" s="9" t="n">
        <v>1.4058</v>
      </c>
    </row>
    <row r="21">
      <c r="A21" s="4" t="inlineStr">
        <is>
          <t>Foreign currency forward contracts, asset</t>
        </is>
      </c>
      <c r="B21" s="6" t="n">
        <v>23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Fair Value of Derivative Instruments in the Consolidated Balance Sheets (Details) - Derivative Instruments [Member] - USD ($) $ in Thousands</t>
        </is>
      </c>
      <c r="B1" s="2" t="inlineStr">
        <is>
          <t>Sep. 30, 2020</t>
        </is>
      </c>
      <c r="C1" s="2" t="inlineStr">
        <is>
          <t>Dec. 31, 2019</t>
        </is>
      </c>
    </row>
    <row r="2">
      <c r="A2" s="4" t="inlineStr">
        <is>
          <t>Foreign currency forward contracts, asset</t>
        </is>
      </c>
      <c r="B2" s="6" t="n">
        <v>2155</v>
      </c>
      <c r="C2" s="6" t="n">
        <v>731</v>
      </c>
    </row>
    <row r="3">
      <c r="A3" s="4" t="inlineStr">
        <is>
          <t>Foreign currency forward contracts, liability</t>
        </is>
      </c>
      <c r="B3" s="5" t="n">
        <v>-183</v>
      </c>
      <c r="C3" s="5" t="n">
        <v>0</v>
      </c>
    </row>
    <row r="4">
      <c r="A4" s="4" t="inlineStr">
        <is>
          <t>Designated as Hedging Instrument [Member] | Cash Flow Hedging [Member]</t>
        </is>
      </c>
    </row>
    <row r="5">
      <c r="A5" s="4" t="inlineStr">
        <is>
          <t>Foreign currency forward contracts, asset</t>
        </is>
      </c>
      <c r="B5" s="5" t="n">
        <v>1971</v>
      </c>
      <c r="C5" s="5" t="n">
        <v>626</v>
      </c>
    </row>
    <row r="6">
      <c r="A6" s="4" t="inlineStr">
        <is>
          <t>Not Designated as Hedging Instrument [Member]</t>
        </is>
      </c>
    </row>
    <row r="7">
      <c r="A7" s="4" t="inlineStr">
        <is>
          <t>Foreign currency forward contracts, asset</t>
        </is>
      </c>
      <c r="B7" s="6" t="n">
        <v>367</v>
      </c>
      <c r="C7" s="6" t="n">
        <v>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Movement in AOCI Bal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OCI balance, Gains and losses on cash flow hedges</t>
        </is>
      </c>
      <c r="B3" s="6" t="n">
        <v>780</v>
      </c>
      <c r="D3" s="6" t="n">
        <v>625</v>
      </c>
    </row>
    <row r="4">
      <c r="A4" s="4" t="inlineStr">
        <is>
          <t>AOCI balance, Tax impact</t>
        </is>
      </c>
      <c r="B4" s="5" t="n">
        <v>-184</v>
      </c>
      <c r="D4" s="5" t="n">
        <v>-152</v>
      </c>
    </row>
    <row r="5">
      <c r="A5" s="4" t="inlineStr">
        <is>
          <t>AOCI balance</t>
        </is>
      </c>
      <c r="B5" s="5" t="n">
        <v>596</v>
      </c>
      <c r="D5" s="5" t="n">
        <v>473</v>
      </c>
    </row>
    <row r="6">
      <c r="A6" s="4" t="inlineStr">
        <is>
          <t>Other comprehensive income (loss) before reclassifications, Gains and losses on cash flow hedges</t>
        </is>
      </c>
      <c r="B6" s="5" t="n">
        <v>946</v>
      </c>
      <c r="D6" s="5" t="n">
        <v>784</v>
      </c>
    </row>
    <row r="7">
      <c r="A7" s="4" t="inlineStr">
        <is>
          <t>Other comprehensive income (loss) before reclassifications, Tax impact</t>
        </is>
      </c>
      <c r="B7" s="5" t="n">
        <v>-217</v>
      </c>
      <c r="D7" s="5" t="n">
        <v>-175</v>
      </c>
    </row>
    <row r="8">
      <c r="A8" s="4" t="inlineStr">
        <is>
          <t>Other comprehensive income (loss) before reclassifications</t>
        </is>
      </c>
      <c r="B8" s="5" t="n">
        <v>729</v>
      </c>
      <c r="C8" s="6" t="n">
        <v>-175</v>
      </c>
      <c r="D8" s="5" t="n">
        <v>609</v>
      </c>
      <c r="E8" s="6" t="n">
        <v>614</v>
      </c>
    </row>
    <row r="9">
      <c r="A9" s="4" t="inlineStr">
        <is>
          <t>Amount reclassified from AOCI, Gains and losses on cash flow hedges</t>
        </is>
      </c>
      <c r="B9" s="5" t="n">
        <v>59</v>
      </c>
      <c r="D9" s="5" t="n">
        <v>376</v>
      </c>
    </row>
    <row r="10">
      <c r="A10" s="4" t="inlineStr">
        <is>
          <t>Amount reclassified from AOCI, Tax impact</t>
        </is>
      </c>
      <c r="B10" s="5" t="n">
        <v>-13</v>
      </c>
      <c r="D10" s="5" t="n">
        <v>-87</v>
      </c>
    </row>
    <row r="11">
      <c r="A11" s="4" t="inlineStr">
        <is>
          <t>Amount reclassified from AOCI</t>
        </is>
      </c>
      <c r="B11" s="5" t="n">
        <v>46</v>
      </c>
      <c r="C11" s="6" t="n">
        <v>26</v>
      </c>
      <c r="D11" s="5" t="n">
        <v>289</v>
      </c>
      <c r="E11" s="6" t="n">
        <v>167</v>
      </c>
    </row>
    <row r="12">
      <c r="A12" s="4" t="inlineStr">
        <is>
          <t>Other comprehensive income (loss), Gains and losses on cash flow hedges</t>
        </is>
      </c>
      <c r="B12" s="5" t="n">
        <v>1005</v>
      </c>
      <c r="D12" s="5" t="n">
        <v>1160</v>
      </c>
    </row>
    <row r="13">
      <c r="A13" s="4" t="inlineStr">
        <is>
          <t>Other comprehensive income (loss), Tax impact</t>
        </is>
      </c>
      <c r="B13" s="5" t="n">
        <v>-230</v>
      </c>
      <c r="D13" s="5" t="n">
        <v>-262</v>
      </c>
    </row>
    <row r="14">
      <c r="A14" s="4" t="inlineStr">
        <is>
          <t>Other comprehensive income (loss)</t>
        </is>
      </c>
      <c r="B14" s="5" t="n">
        <v>775</v>
      </c>
      <c r="D14" s="5" t="n">
        <v>898</v>
      </c>
    </row>
    <row r="15">
      <c r="A15" s="4" t="inlineStr">
        <is>
          <t>AOCI balance, Gains and losses on cash flow hedges</t>
        </is>
      </c>
      <c r="B15" s="5" t="n">
        <v>1785</v>
      </c>
      <c r="D15" s="5" t="n">
        <v>1785</v>
      </c>
    </row>
    <row r="16">
      <c r="A16" s="4" t="inlineStr">
        <is>
          <t>AOCI balance, Tax impact</t>
        </is>
      </c>
      <c r="B16" s="5" t="n">
        <v>-414</v>
      </c>
      <c r="D16" s="5" t="n">
        <v>-414</v>
      </c>
    </row>
    <row r="17">
      <c r="A17" s="4" t="inlineStr">
        <is>
          <t>AOCI balance</t>
        </is>
      </c>
      <c r="B17" s="6" t="n">
        <v>1371</v>
      </c>
      <c r="D17" s="6" t="n">
        <v>13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Effects of Derivative Instruments on Income and Other Comprehensive Income (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Expense [Member]</t>
        </is>
      </c>
    </row>
    <row r="4">
      <c r="A4" s="4" t="inlineStr">
        <is>
          <t>Amount of Gain or (Loss) Reclassified from Accumulated OCI into Income (Effective Portion)</t>
        </is>
      </c>
      <c r="B4" s="6" t="n">
        <v>-43</v>
      </c>
      <c r="C4" s="6" t="n">
        <v>-28</v>
      </c>
      <c r="D4" s="6" t="n">
        <v>-290</v>
      </c>
      <c r="E4" s="6" t="n">
        <v>-182</v>
      </c>
    </row>
    <row r="5">
      <c r="A5" s="4" t="inlineStr">
        <is>
          <t>Cost of Sales [Member]</t>
        </is>
      </c>
    </row>
    <row r="6">
      <c r="A6" s="4" t="inlineStr">
        <is>
          <t>Amount of Gain or (Loss) Reclassified from Accumulated OCI into Income (Effective Portion)</t>
        </is>
      </c>
      <c r="B6" s="5" t="n">
        <v>-12</v>
      </c>
      <c r="C6" s="5" t="n">
        <v>-7</v>
      </c>
      <c r="D6" s="5" t="n">
        <v>-82</v>
      </c>
      <c r="E6" s="5" t="n">
        <v>-38</v>
      </c>
    </row>
    <row r="7">
      <c r="A7" s="4" t="inlineStr">
        <is>
          <t>Amount of Gain or (Loss) Recognized in OCI, Net of Tax, on Derivative (Effective Portion)</t>
        </is>
      </c>
      <c r="B7" s="5" t="n">
        <v>762</v>
      </c>
      <c r="C7" s="5" t="n">
        <v>-149</v>
      </c>
      <c r="D7" s="5" t="n">
        <v>1039</v>
      </c>
      <c r="E7" s="5" t="n">
        <v>781</v>
      </c>
    </row>
    <row r="8">
      <c r="A8" s="4" t="inlineStr">
        <is>
          <t>Amount of Gain or (Loss) Recognized in OCI, Net of Tax, on Derivative (Effective Portion)</t>
        </is>
      </c>
      <c r="B8" s="5" t="n">
        <v>762</v>
      </c>
      <c r="C8" s="5" t="n">
        <v>-149</v>
      </c>
      <c r="D8" s="5" t="n">
        <v>1039</v>
      </c>
      <c r="E8" s="5" t="n">
        <v>781</v>
      </c>
    </row>
    <row r="9">
      <c r="A9" s="4" t="inlineStr">
        <is>
          <t>Interest Expense [Member]</t>
        </is>
      </c>
    </row>
    <row r="10">
      <c r="A10" s="4" t="inlineStr">
        <is>
          <t>Amount of Gain or (Loss) Reclassified from Accumulated OCI into Income (Effective Portion)</t>
        </is>
      </c>
      <c r="B10" s="5" t="n">
        <v>-4</v>
      </c>
      <c r="C10" s="5" t="n">
        <v>0</v>
      </c>
      <c r="D10" s="5" t="n">
        <v>-4</v>
      </c>
      <c r="E10" s="5" t="n">
        <v>0</v>
      </c>
    </row>
    <row r="11">
      <c r="A11" s="4" t="inlineStr">
        <is>
          <t>Amount of Gain or (Loss) Recognized in OCI, Net of Tax, on Derivative (Effective Portion)</t>
        </is>
      </c>
      <c r="B11" s="5" t="n">
        <v>13</v>
      </c>
      <c r="C11" s="5" t="n">
        <v>0</v>
      </c>
      <c r="D11" s="5" t="n">
        <v>-141</v>
      </c>
      <c r="E11" s="5" t="n">
        <v>0</v>
      </c>
    </row>
    <row r="12">
      <c r="A12" s="4" t="inlineStr">
        <is>
          <t>Amount of Gain or (Loss) Recognized in OCI, Net of Tax, on Derivative (Effective Portion)</t>
        </is>
      </c>
      <c r="B12" s="6" t="n">
        <v>13</v>
      </c>
      <c r="C12" s="6" t="n">
        <v>0</v>
      </c>
      <c r="D12" s="6" t="n">
        <v>-141</v>
      </c>
      <c r="E12"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Fair Value Adjustments of Forward Currency Forward Contracts Not Designated as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loss) on settlement</t>
        </is>
      </c>
      <c r="B3" s="6" t="n">
        <v>159</v>
      </c>
      <c r="C3" s="6" t="n">
        <v>-20</v>
      </c>
      <c r="D3" s="6" t="n">
        <v>99</v>
      </c>
      <c r="E3" s="6" t="n">
        <v>90</v>
      </c>
    </row>
    <row r="4">
      <c r="A4" s="4" t="inlineStr">
        <is>
          <t>Foreign Exchange Forward [Member] | Not Designated as Hedging Instrument [Member]</t>
        </is>
      </c>
    </row>
    <row r="5">
      <c r="A5" s="4" t="inlineStr">
        <is>
          <t>Gain (loss) on settlement</t>
        </is>
      </c>
      <c r="C5" s="5" t="n">
        <v>-36</v>
      </c>
      <c r="D5" s="5" t="n">
        <v>-162</v>
      </c>
      <c r="E5" s="5" t="n">
        <v>-115</v>
      </c>
    </row>
    <row r="6">
      <c r="A6" s="4" t="inlineStr">
        <is>
          <t>Gain (loss) on change in fair value</t>
        </is>
      </c>
      <c r="C6" s="6" t="n">
        <v>16</v>
      </c>
      <c r="D6" s="6" t="n">
        <v>261</v>
      </c>
      <c r="E6" s="6" t="n">
        <v>205</v>
      </c>
    </row>
    <row r="7">
      <c r="A7" s="4" t="inlineStr">
        <is>
          <t>Foreign Exchange Forward [Member] | Not Designated as Hedging Instrument [Member] | Maximum [Member]</t>
        </is>
      </c>
    </row>
    <row r="8">
      <c r="A8" s="4" t="inlineStr">
        <is>
          <t>Gain (loss) on settlement</t>
        </is>
      </c>
      <c r="B8" s="5" t="n">
        <v>-18</v>
      </c>
    </row>
    <row r="9">
      <c r="A9" s="4" t="inlineStr">
        <is>
          <t>Gain (loss) on change in fair value</t>
        </is>
      </c>
      <c r="B9" s="6" t="n">
        <v>1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6 - Goodwill and Other Intangible Assets (Details Textual)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c r="G2" s="2" t="inlineStr">
        <is>
          <t>Jun. 30, 2020</t>
        </is>
      </c>
      <c r="H2" s="2" t="inlineStr">
        <is>
          <t>Dec. 31, 2019</t>
        </is>
      </c>
    </row>
    <row r="3">
      <c r="A3" s="4" t="inlineStr">
        <is>
          <t>Goodwill, Ending Balance</t>
        </is>
      </c>
      <c r="B3" s="6" t="n">
        <v>116270</v>
      </c>
      <c r="D3" s="6" t="n">
        <v>116270</v>
      </c>
      <c r="E3" s="6" t="n">
        <v>116270</v>
      </c>
      <c r="H3" s="6" t="n">
        <v>109818</v>
      </c>
    </row>
    <row r="4">
      <c r="A4" s="4" t="inlineStr">
        <is>
          <t>Goodwill, Impairment Loss</t>
        </is>
      </c>
      <c r="B4" s="5" t="n">
        <v>0</v>
      </c>
      <c r="C4" s="6" t="n">
        <v>0</v>
      </c>
      <c r="E4" s="5" t="n">
        <v>0</v>
      </c>
      <c r="F4" s="6" t="n">
        <v>0</v>
      </c>
    </row>
    <row r="5">
      <c r="A5" s="4" t="inlineStr">
        <is>
          <t>Impairment of Intangible Assets, Finite-lived</t>
        </is>
      </c>
      <c r="B5" s="5" t="n">
        <v>0</v>
      </c>
      <c r="C5" s="6" t="n">
        <v>0</v>
      </c>
      <c r="E5" s="6" t="n">
        <v>1431</v>
      </c>
      <c r="F5" s="6" t="n">
        <v>0</v>
      </c>
    </row>
    <row r="6">
      <c r="A6" s="4" t="inlineStr">
        <is>
          <t>Acquisition of Non-exclusive Land Easement</t>
        </is>
      </c>
      <c r="D6" s="5" t="n">
        <v>100</v>
      </c>
    </row>
    <row r="7">
      <c r="A7" s="4" t="inlineStr">
        <is>
          <t>Disposal Group, Held-for-sale, Not Discontinued Operations [Member] | Ting Mobile [Member]</t>
        </is>
      </c>
    </row>
    <row r="8">
      <c r="A8" s="4" t="inlineStr">
        <is>
          <t>Disposal Group, Including Discontinued Operation, Intangible Assets, Current</t>
        </is>
      </c>
      <c r="G8" s="6" t="n">
        <v>2600</v>
      </c>
    </row>
    <row r="9">
      <c r="A9" s="4" t="inlineStr">
        <is>
          <t>Minimum [Member]</t>
        </is>
      </c>
    </row>
    <row r="10">
      <c r="A10" s="4" t="inlineStr">
        <is>
          <t>Finite-Lived Intangible Asset, Useful Life (Year)</t>
        </is>
      </c>
      <c r="E10" s="4" t="inlineStr">
        <is>
          <t>2 years</t>
        </is>
      </c>
    </row>
    <row r="11">
      <c r="A11" s="4" t="inlineStr">
        <is>
          <t>Maximum [Member]</t>
        </is>
      </c>
    </row>
    <row r="12">
      <c r="A12" s="4" t="inlineStr">
        <is>
          <t>Finite-Lived Intangible Asset, Useful Life (Year)</t>
        </is>
      </c>
      <c r="E12" s="4" t="inlineStr">
        <is>
          <t>15 years</t>
        </is>
      </c>
    </row>
    <row r="13">
      <c r="A13" s="4" t="inlineStr">
        <is>
          <t>Domain Services Operating Segment [Member]</t>
        </is>
      </c>
    </row>
    <row r="14">
      <c r="A14" s="4" t="inlineStr">
        <is>
          <t>Goodwill, Ending Balance</t>
        </is>
      </c>
      <c r="B14" s="6" t="n">
        <v>107700</v>
      </c>
      <c r="D14" s="6" t="n">
        <v>107700</v>
      </c>
      <c r="E14" s="6" t="n">
        <v>107700</v>
      </c>
    </row>
    <row r="15">
      <c r="A15" s="4" t="inlineStr">
        <is>
          <t>Goodwill Percentage Related to Operating Segments</t>
        </is>
      </c>
      <c r="B15" s="4" t="inlineStr">
        <is>
          <t>93.00%</t>
        </is>
      </c>
      <c r="D15" s="4" t="inlineStr">
        <is>
          <t>93.00%</t>
        </is>
      </c>
      <c r="E15" s="4" t="inlineStr">
        <is>
          <t>93.00%</t>
        </is>
      </c>
    </row>
    <row r="16">
      <c r="A16" s="4" t="inlineStr">
        <is>
          <t>Network Access Services [Member]</t>
        </is>
      </c>
    </row>
    <row r="17">
      <c r="A17" s="4" t="inlineStr">
        <is>
          <t>Goodwill, Ending Balance</t>
        </is>
      </c>
      <c r="B17" s="6" t="n">
        <v>8600</v>
      </c>
      <c r="D17" s="6" t="n">
        <v>8600</v>
      </c>
      <c r="E17" s="6" t="n">
        <v>8600</v>
      </c>
    </row>
    <row r="18">
      <c r="A18" s="4" t="inlineStr">
        <is>
          <t>Goodwill Percentage Related to Operating Segments</t>
        </is>
      </c>
      <c r="B18" s="4" t="inlineStr">
        <is>
          <t>7.00%</t>
        </is>
      </c>
      <c r="D18" s="4" t="inlineStr">
        <is>
          <t>7.00%</t>
        </is>
      </c>
      <c r="E18" s="4" t="inlineStr">
        <is>
          <t>7.00%</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tax</t>
        </is>
      </c>
      <c r="B3" s="6" t="n">
        <v>230</v>
      </c>
      <c r="C3" s="6" t="n">
        <v>-47</v>
      </c>
      <c r="D3" s="6" t="n">
        <v>262</v>
      </c>
      <c r="E3" s="6" t="n">
        <v>2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 Acquired Intangible Assets by Major Cla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s</t>
        </is>
      </c>
      <c r="B3" s="6" t="n">
        <v>52732</v>
      </c>
      <c r="D3" s="6" t="n">
        <v>57654</v>
      </c>
    </row>
    <row r="4">
      <c r="A4" s="4" t="inlineStr">
        <is>
          <t>Amortization expense</t>
        </is>
      </c>
      <c r="B4" s="5" t="n">
        <v>-2645</v>
      </c>
      <c r="C4" s="6" t="n">
        <v>-2858</v>
      </c>
      <c r="D4" s="5" t="n">
        <v>-8776</v>
      </c>
      <c r="E4" s="6" t="n">
        <v>-7463</v>
      </c>
    </row>
    <row r="5">
      <c r="A5" s="4" t="inlineStr">
        <is>
          <t>Balances</t>
        </is>
      </c>
      <c r="B5" s="5" t="n">
        <v>50087</v>
      </c>
      <c r="D5" s="5" t="n">
        <v>50087</v>
      </c>
    </row>
    <row r="6">
      <c r="A6" s="4" t="inlineStr">
        <is>
          <t>Cedar Networks acquisition (Note 4 (b))</t>
        </is>
      </c>
      <c r="D6" s="5" t="n">
        <v>5390</v>
      </c>
    </row>
    <row r="7">
      <c r="A7" s="4" t="inlineStr">
        <is>
          <t>Additions to/(disposals from) domain portfolio, net</t>
        </is>
      </c>
      <c r="B7" s="5" t="n">
        <v>0</v>
      </c>
      <c r="C7" s="5" t="n">
        <v>-66</v>
      </c>
      <c r="D7" s="5" t="n">
        <v>-15</v>
      </c>
      <c r="E7" s="5" t="n">
        <v>-72</v>
      </c>
    </row>
    <row r="8">
      <c r="A8" s="4" t="inlineStr">
        <is>
          <t>Impairment of definite life intangible asset</t>
        </is>
      </c>
      <c r="B8" s="5" t="n">
        <v>0</v>
      </c>
      <c r="C8" s="6" t="n">
        <v>0</v>
      </c>
      <c r="D8" s="5" t="n">
        <v>-1431</v>
      </c>
      <c r="E8" s="6" t="n">
        <v>0</v>
      </c>
    </row>
    <row r="9">
      <c r="A9" s="4" t="inlineStr">
        <is>
          <t>Other</t>
        </is>
      </c>
      <c r="D9" s="5" t="n">
        <v>-223</v>
      </c>
    </row>
    <row r="10">
      <c r="A10" s="4" t="inlineStr">
        <is>
          <t>Write-down of Ting Mobile customer relationships</t>
        </is>
      </c>
      <c r="D10" s="5" t="n">
        <v>-2581</v>
      </c>
    </row>
    <row r="11">
      <c r="A11" s="4" t="inlineStr">
        <is>
          <t>Acquisition of Network rights</t>
        </is>
      </c>
      <c r="D11" s="5" t="n">
        <v>69</v>
      </c>
    </row>
    <row r="12">
      <c r="A12" s="4" t="inlineStr">
        <is>
          <t>Brand [Member]</t>
        </is>
      </c>
    </row>
    <row r="13">
      <c r="A13" s="4" t="inlineStr">
        <is>
          <t>Balances</t>
        </is>
      </c>
      <c r="B13" s="5" t="n">
        <v>8056</v>
      </c>
      <c r="D13" s="5" t="n">
        <v>9091</v>
      </c>
    </row>
    <row r="14">
      <c r="A14" s="4" t="inlineStr">
        <is>
          <t>Amortization expense</t>
        </is>
      </c>
      <c r="B14" s="5" t="n">
        <v>-518</v>
      </c>
      <c r="D14" s="5" t="n">
        <v>-1553</v>
      </c>
    </row>
    <row r="15">
      <c r="A15" s="4" t="inlineStr">
        <is>
          <t>Balances</t>
        </is>
      </c>
      <c r="B15" s="5" t="n">
        <v>7538</v>
      </c>
      <c r="D15" s="5" t="n">
        <v>7538</v>
      </c>
    </row>
    <row r="16">
      <c r="A16" s="4" t="inlineStr">
        <is>
          <t>Cedar Networks acquisition (Note 4 (b))</t>
        </is>
      </c>
      <c r="D16" s="5" t="n">
        <v>0</v>
      </c>
    </row>
    <row r="17">
      <c r="A17" s="4" t="inlineStr">
        <is>
          <t>Additions to/(disposals from) domain portfolio, net</t>
        </is>
      </c>
      <c r="D17" s="5" t="n">
        <v>0</v>
      </c>
    </row>
    <row r="18">
      <c r="A18" s="4" t="inlineStr">
        <is>
          <t>Impairment of definite life intangible asset</t>
        </is>
      </c>
      <c r="D18" s="5" t="n">
        <v>0</v>
      </c>
    </row>
    <row r="19">
      <c r="A19" s="4" t="inlineStr">
        <is>
          <t>Other</t>
        </is>
      </c>
      <c r="D19" s="5" t="n">
        <v>0</v>
      </c>
    </row>
    <row r="20">
      <c r="A20" s="4" t="inlineStr">
        <is>
          <t>Write-down of Ting Mobile customer relationships</t>
        </is>
      </c>
      <c r="D20" s="5" t="n">
        <v>0</v>
      </c>
    </row>
    <row r="21">
      <c r="A21" s="4" t="inlineStr">
        <is>
          <t>Acquisition of Network rights</t>
        </is>
      </c>
      <c r="D21" s="5" t="n">
        <v>0</v>
      </c>
    </row>
    <row r="22">
      <c r="A22" s="4" t="inlineStr">
        <is>
          <t>Customer Relationships [Member]</t>
        </is>
      </c>
    </row>
    <row r="23">
      <c r="A23" s="4" t="inlineStr">
        <is>
          <t>Balances</t>
        </is>
      </c>
      <c r="B23" s="5" t="n">
        <v>30257</v>
      </c>
      <c r="D23" s="5" t="n">
        <v>34268</v>
      </c>
    </row>
    <row r="24">
      <c r="A24" s="4" t="inlineStr">
        <is>
          <t>Amortization expense</t>
        </is>
      </c>
      <c r="B24" s="5" t="n">
        <v>-1797</v>
      </c>
      <c r="D24" s="5" t="n">
        <v>-6213</v>
      </c>
    </row>
    <row r="25">
      <c r="A25" s="4" t="inlineStr">
        <is>
          <t>Balances</t>
        </is>
      </c>
      <c r="B25" s="5" t="n">
        <v>28460</v>
      </c>
      <c r="D25" s="5" t="n">
        <v>28460</v>
      </c>
    </row>
    <row r="26">
      <c r="A26" s="4" t="inlineStr">
        <is>
          <t>Cedar Networks acquisition (Note 4 (b))</t>
        </is>
      </c>
      <c r="D26" s="5" t="n">
        <v>4640</v>
      </c>
    </row>
    <row r="27">
      <c r="A27" s="4" t="inlineStr">
        <is>
          <t>Additions to/(disposals from) domain portfolio, net</t>
        </is>
      </c>
      <c r="D27" s="5" t="n">
        <v>0</v>
      </c>
    </row>
    <row r="28">
      <c r="A28" s="4" t="inlineStr">
        <is>
          <t>Impairment of definite life intangible asset</t>
        </is>
      </c>
      <c r="D28" s="5" t="n">
        <v>-1431</v>
      </c>
    </row>
    <row r="29">
      <c r="A29" s="4" t="inlineStr">
        <is>
          <t>Other</t>
        </is>
      </c>
      <c r="D29" s="5" t="n">
        <v>-223</v>
      </c>
    </row>
    <row r="30">
      <c r="A30" s="4" t="inlineStr">
        <is>
          <t>Write-down of Ting Mobile customer relationships</t>
        </is>
      </c>
      <c r="D30" s="5" t="n">
        <v>-2581</v>
      </c>
    </row>
    <row r="31">
      <c r="A31" s="4" t="inlineStr">
        <is>
          <t>Acquisition of Network rights</t>
        </is>
      </c>
      <c r="D31" s="5" t="n">
        <v>0</v>
      </c>
    </row>
    <row r="32">
      <c r="A32" s="4" t="inlineStr">
        <is>
          <t>Technology-Based Intangible Assets [Member]</t>
        </is>
      </c>
    </row>
    <row r="33">
      <c r="A33" s="4" t="inlineStr">
        <is>
          <t>Balances</t>
        </is>
      </c>
      <c r="B33" s="5" t="n">
        <v>884</v>
      </c>
      <c r="D33" s="5" t="n">
        <v>1516</v>
      </c>
    </row>
    <row r="34">
      <c r="A34" s="4" t="inlineStr">
        <is>
          <t>Amortization expense</t>
        </is>
      </c>
      <c r="B34" s="5" t="n">
        <v>-305</v>
      </c>
      <c r="D34" s="5" t="n">
        <v>-937</v>
      </c>
    </row>
    <row r="35">
      <c r="A35" s="4" t="inlineStr">
        <is>
          <t>Balances</t>
        </is>
      </c>
      <c r="B35" s="5" t="n">
        <v>579</v>
      </c>
      <c r="D35" s="5" t="n">
        <v>579</v>
      </c>
    </row>
    <row r="36">
      <c r="A36" s="4" t="inlineStr">
        <is>
          <t>Cedar Networks acquisition (Note 4 (b))</t>
        </is>
      </c>
      <c r="D36" s="5" t="n">
        <v>0</v>
      </c>
    </row>
    <row r="37">
      <c r="A37" s="4" t="inlineStr">
        <is>
          <t>Additions to/(disposals from) domain portfolio, net</t>
        </is>
      </c>
      <c r="D37" s="5" t="n">
        <v>0</v>
      </c>
    </row>
    <row r="38">
      <c r="A38" s="4" t="inlineStr">
        <is>
          <t>Impairment of definite life intangible asset</t>
        </is>
      </c>
      <c r="D38" s="5" t="n">
        <v>0</v>
      </c>
    </row>
    <row r="39">
      <c r="A39" s="4" t="inlineStr">
        <is>
          <t>Other</t>
        </is>
      </c>
      <c r="D39" s="5" t="n">
        <v>0</v>
      </c>
    </row>
    <row r="40">
      <c r="A40" s="4" t="inlineStr">
        <is>
          <t>Write-down of Ting Mobile customer relationships</t>
        </is>
      </c>
      <c r="D40" s="5" t="n">
        <v>0</v>
      </c>
    </row>
    <row r="41">
      <c r="A41" s="4" t="inlineStr">
        <is>
          <t>Acquisition of Network rights</t>
        </is>
      </c>
      <c r="D41" s="5" t="n">
        <v>0</v>
      </c>
    </row>
    <row r="42">
      <c r="A42" s="4" t="inlineStr">
        <is>
          <t>Network Rights [Member]</t>
        </is>
      </c>
    </row>
    <row r="43">
      <c r="A43" s="4" t="inlineStr">
        <is>
          <t>Balances</t>
        </is>
      </c>
      <c r="B43" s="5" t="n">
        <v>1240</v>
      </c>
      <c r="D43" s="5" t="n">
        <v>469</v>
      </c>
    </row>
    <row r="44">
      <c r="A44" s="4" t="inlineStr">
        <is>
          <t>Amortization expense</t>
        </is>
      </c>
      <c r="B44" s="5" t="n">
        <v>-25</v>
      </c>
      <c r="D44" s="5" t="n">
        <v>-73</v>
      </c>
    </row>
    <row r="45">
      <c r="A45" s="4" t="inlineStr">
        <is>
          <t>Balances</t>
        </is>
      </c>
      <c r="B45" s="5" t="n">
        <v>1215</v>
      </c>
      <c r="D45" s="5" t="n">
        <v>1215</v>
      </c>
    </row>
    <row r="46">
      <c r="A46" s="4" t="inlineStr">
        <is>
          <t>Cedar Networks acquisition (Note 4 (b))</t>
        </is>
      </c>
      <c r="D46" s="5" t="n">
        <v>750</v>
      </c>
    </row>
    <row r="47">
      <c r="A47" s="4" t="inlineStr">
        <is>
          <t>Additions to/(disposals from) domain portfolio, net</t>
        </is>
      </c>
      <c r="D47" s="5" t="n">
        <v>0</v>
      </c>
    </row>
    <row r="48">
      <c r="A48" s="4" t="inlineStr">
        <is>
          <t>Impairment of definite life intangible asset</t>
        </is>
      </c>
      <c r="D48" s="5" t="n">
        <v>0</v>
      </c>
    </row>
    <row r="49">
      <c r="A49" s="4" t="inlineStr">
        <is>
          <t>Other</t>
        </is>
      </c>
      <c r="D49" s="5" t="n">
        <v>0</v>
      </c>
    </row>
    <row r="50">
      <c r="A50" s="4" t="inlineStr">
        <is>
          <t>Write-down of Ting Mobile customer relationships</t>
        </is>
      </c>
      <c r="D50" s="5" t="n">
        <v>0</v>
      </c>
    </row>
    <row r="51">
      <c r="A51" s="4" t="inlineStr">
        <is>
          <t>Acquisition of Network rights</t>
        </is>
      </c>
      <c r="D51" s="5" t="n">
        <v>69</v>
      </c>
    </row>
    <row r="52">
      <c r="A52" s="4" t="inlineStr">
        <is>
          <t>Surname Domain Names [Member]</t>
        </is>
      </c>
    </row>
    <row r="53">
      <c r="A53" s="4" t="inlineStr">
        <is>
          <t>Balances</t>
        </is>
      </c>
      <c r="B53" s="5" t="n">
        <v>11160</v>
      </c>
      <c r="D53" s="5" t="n">
        <v>11166</v>
      </c>
    </row>
    <row r="54">
      <c r="A54" s="4" t="inlineStr">
        <is>
          <t>Amortization expense</t>
        </is>
      </c>
      <c r="B54" s="5" t="n">
        <v>0</v>
      </c>
      <c r="D54" s="5" t="n">
        <v>0</v>
      </c>
    </row>
    <row r="55">
      <c r="A55" s="4" t="inlineStr">
        <is>
          <t>Balances</t>
        </is>
      </c>
      <c r="B55" s="5" t="n">
        <v>11160</v>
      </c>
      <c r="D55" s="5" t="n">
        <v>11160</v>
      </c>
    </row>
    <row r="56">
      <c r="A56" s="4" t="inlineStr">
        <is>
          <t>Cedar Networks acquisition (Note 4 (b))</t>
        </is>
      </c>
      <c r="D56" s="5" t="n">
        <v>0</v>
      </c>
    </row>
    <row r="57">
      <c r="A57" s="4" t="inlineStr">
        <is>
          <t>Additions to/(disposals from) domain portfolio, net</t>
        </is>
      </c>
      <c r="D57" s="5" t="n">
        <v>-6</v>
      </c>
    </row>
    <row r="58">
      <c r="A58" s="4" t="inlineStr">
        <is>
          <t>Impairment of definite life intangible asset</t>
        </is>
      </c>
      <c r="D58" s="5" t="n">
        <v>0</v>
      </c>
    </row>
    <row r="59">
      <c r="A59" s="4" t="inlineStr">
        <is>
          <t>Other</t>
        </is>
      </c>
      <c r="D59" s="5" t="n">
        <v>0</v>
      </c>
    </row>
    <row r="60">
      <c r="A60" s="4" t="inlineStr">
        <is>
          <t>Write-down of Ting Mobile customer relationships</t>
        </is>
      </c>
      <c r="D60" s="5" t="n">
        <v>0</v>
      </c>
    </row>
    <row r="61">
      <c r="A61" s="4" t="inlineStr">
        <is>
          <t>Acquisition of Network rights</t>
        </is>
      </c>
      <c r="D61" s="5" t="n">
        <v>0</v>
      </c>
    </row>
    <row r="62">
      <c r="A62" s="4" t="inlineStr">
        <is>
          <t>Direct Navigation Domain Names [Member]</t>
        </is>
      </c>
    </row>
    <row r="63">
      <c r="A63" s="4" t="inlineStr">
        <is>
          <t>Balances</t>
        </is>
      </c>
      <c r="B63" s="5" t="n">
        <v>1135</v>
      </c>
      <c r="D63" s="5" t="n">
        <v>1144</v>
      </c>
    </row>
    <row r="64">
      <c r="A64" s="4" t="inlineStr">
        <is>
          <t>Amortization expense</t>
        </is>
      </c>
      <c r="B64" s="5" t="n">
        <v>0</v>
      </c>
      <c r="D64" s="5" t="n">
        <v>0</v>
      </c>
    </row>
    <row r="65">
      <c r="A65" s="4" t="inlineStr">
        <is>
          <t>Balances</t>
        </is>
      </c>
      <c r="B65" s="6" t="n">
        <v>1135</v>
      </c>
      <c r="D65" s="5" t="n">
        <v>1135</v>
      </c>
    </row>
    <row r="66">
      <c r="A66" s="4" t="inlineStr">
        <is>
          <t>Cedar Networks acquisition (Note 4 (b))</t>
        </is>
      </c>
      <c r="D66" s="5" t="n">
        <v>0</v>
      </c>
    </row>
    <row r="67">
      <c r="A67" s="4" t="inlineStr">
        <is>
          <t>Additions to/(disposals from) domain portfolio, net</t>
        </is>
      </c>
      <c r="D67" s="5" t="n">
        <v>-9</v>
      </c>
    </row>
    <row r="68">
      <c r="A68" s="4" t="inlineStr">
        <is>
          <t>Impairment of definite life intangible asset</t>
        </is>
      </c>
      <c r="D68" s="5" t="n">
        <v>0</v>
      </c>
    </row>
    <row r="69">
      <c r="A69" s="4" t="inlineStr">
        <is>
          <t>Other</t>
        </is>
      </c>
      <c r="D69" s="5" t="n">
        <v>0</v>
      </c>
    </row>
    <row r="70">
      <c r="A70" s="4" t="inlineStr">
        <is>
          <t>Write-down of Ting Mobile customer relationships</t>
        </is>
      </c>
      <c r="D70" s="5" t="n">
        <v>0</v>
      </c>
    </row>
    <row r="71">
      <c r="A71" s="4" t="inlineStr">
        <is>
          <t>Acquisition of Network rights</t>
        </is>
      </c>
      <c r="D7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Estimated Future Amortization Expense of Intangible Assets (Details) - USD ($) $ in Thousands</t>
        </is>
      </c>
      <c r="B1" s="2" t="inlineStr">
        <is>
          <t>Sep. 30, 2020</t>
        </is>
      </c>
      <c r="C1" s="2" t="inlineStr">
        <is>
          <t>Dec. 31, 2019</t>
        </is>
      </c>
    </row>
    <row r="2">
      <c r="A2" s="4" t="inlineStr">
        <is>
          <t>Remainder of 2020</t>
        </is>
      </c>
      <c r="B2" s="6" t="n">
        <v>2294</v>
      </c>
    </row>
    <row r="3">
      <c r="A3" s="4" t="inlineStr">
        <is>
          <t>2021</t>
        </is>
      </c>
      <c r="B3" s="5" t="n">
        <v>10521</v>
      </c>
    </row>
    <row r="4">
      <c r="A4" s="4" t="inlineStr">
        <is>
          <t>2022</t>
        </is>
      </c>
      <c r="B4" s="5" t="n">
        <v>10499</v>
      </c>
    </row>
    <row r="5">
      <c r="A5" s="4" t="inlineStr">
        <is>
          <t>2023</t>
        </is>
      </c>
      <c r="B5" s="5" t="n">
        <v>8811</v>
      </c>
    </row>
    <row r="6">
      <c r="A6" s="4" t="inlineStr">
        <is>
          <t>2024</t>
        </is>
      </c>
      <c r="B6" s="5" t="n">
        <v>2399</v>
      </c>
    </row>
    <row r="7">
      <c r="A7" s="4" t="inlineStr">
        <is>
          <t>Thereafter</t>
        </is>
      </c>
      <c r="B7" s="5" t="n">
        <v>3268</v>
      </c>
    </row>
    <row r="8">
      <c r="A8" s="4" t="inlineStr">
        <is>
          <t>Total</t>
        </is>
      </c>
      <c r="B8" s="6" t="n">
        <v>37792</v>
      </c>
      <c r="C8" s="6" t="n">
        <v>45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7 - Loan Payable (Details Textual) - Royal Bank, Bank of Montreal, Bank of Nova Scotia, HSBC and CIBC [Member] $ in Millions</t>
        </is>
      </c>
      <c r="B1" s="2" t="inlineStr">
        <is>
          <t>Jun. 14, 2019USD ($)</t>
        </is>
      </c>
      <c r="C1" s="2" t="inlineStr">
        <is>
          <t>Sep. 30, 2020</t>
        </is>
      </c>
    </row>
    <row r="2">
      <c r="A2" s="4" t="inlineStr">
        <is>
          <t>Line of Credit Facility, Maximum Borrowing Capacity</t>
        </is>
      </c>
      <c r="B2" s="6" t="n">
        <v>240</v>
      </c>
    </row>
    <row r="3">
      <c r="A3" s="4" t="inlineStr">
        <is>
          <t>Debt Issuance Costs, Gross</t>
        </is>
      </c>
      <c r="B3" s="10" t="n">
        <v>0.4</v>
      </c>
    </row>
    <row r="4">
      <c r="A4" s="4" t="inlineStr">
        <is>
          <t>Debt Instrument, Term (Year)</t>
        </is>
      </c>
      <c r="B4" s="4" t="inlineStr">
        <is>
          <t>4 years</t>
        </is>
      </c>
    </row>
    <row r="5">
      <c r="A5" s="4" t="inlineStr">
        <is>
          <t>Maximum Total Funded Debt to EBITDA Ratio</t>
        </is>
      </c>
      <c r="C5" s="11" t="n">
        <v>3.5</v>
      </c>
    </row>
    <row r="6">
      <c r="A6" s="4" t="inlineStr">
        <is>
          <t>Minimum Fixed Charge Coverage Ratio</t>
        </is>
      </c>
      <c r="C6" s="5" t="n">
        <v>3</v>
      </c>
    </row>
    <row r="7">
      <c r="A7" s="4" t="inlineStr">
        <is>
          <t>Percentage of Forecasted Capital Expenditures, Threshold for Annual Capital Expenditures</t>
        </is>
      </c>
      <c r="C7" s="4" t="inlineStr">
        <is>
          <t>110.00%</t>
        </is>
      </c>
    </row>
    <row r="8">
      <c r="A8" s="4" t="inlineStr">
        <is>
          <t>Total Funded Debt to EBITDA Ratio</t>
        </is>
      </c>
      <c r="C8" s="5" t="n">
        <v>2</v>
      </c>
    </row>
    <row r="9">
      <c r="A9" s="4" t="inlineStr">
        <is>
          <t>General and Administrative Expense [Member]</t>
        </is>
      </c>
    </row>
    <row r="10">
      <c r="A10" s="4" t="inlineStr">
        <is>
          <t>Payments of Financing Costs, Total</t>
        </is>
      </c>
      <c r="B10" s="10" t="n">
        <v>0.1</v>
      </c>
    </row>
    <row r="11">
      <c r="A11" s="4" t="inlineStr">
        <is>
          <t>Guaranteed Credit Facility [Member]</t>
        </is>
      </c>
    </row>
    <row r="12">
      <c r="A12" s="4" t="inlineStr">
        <is>
          <t>Line of Credit Facility, Maximum Borrowing Capacity</t>
        </is>
      </c>
      <c r="B12" s="5" t="n">
        <v>180</v>
      </c>
    </row>
    <row r="13">
      <c r="A13" s="4" t="inlineStr">
        <is>
          <t>Accordion Facility [Member]</t>
        </is>
      </c>
    </row>
    <row r="14">
      <c r="A14" s="4" t="inlineStr">
        <is>
          <t>Line of Credit Facility, Maximum Borrowing Capacity</t>
        </is>
      </c>
      <c r="B14" s="6" t="n">
        <v>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Note 7 - Loan Payable - Schedule of Standby Fees Based on Total Funded Debt to EBITDA Ratio (Details)</t>
        </is>
      </c>
      <c r="B1" s="2" t="inlineStr">
        <is>
          <t>9 Months Ended</t>
        </is>
      </c>
    </row>
    <row r="2">
      <c r="B2" s="2" t="inlineStr">
        <is>
          <t>Sep. 30, 2020</t>
        </is>
      </c>
    </row>
    <row r="3">
      <c r="A3" s="4" t="inlineStr">
        <is>
          <t>Debt to EBITDA is Less Than 1 [Member]</t>
        </is>
      </c>
    </row>
    <row r="4">
      <c r="A4" s="4" t="inlineStr">
        <is>
          <t>Standby fees</t>
        </is>
      </c>
      <c r="B4" s="4" t="inlineStr">
        <is>
          <t>0.30%</t>
        </is>
      </c>
    </row>
    <row r="5">
      <c r="A5" s="4" t="inlineStr">
        <is>
          <t>Debt to EBITDA is Greater Than or Equal to 1 and Less Than 2 [Member]</t>
        </is>
      </c>
    </row>
    <row r="6">
      <c r="A6" s="4" t="inlineStr">
        <is>
          <t>Standby fees</t>
        </is>
      </c>
      <c r="B6" s="4" t="inlineStr">
        <is>
          <t>0.37%</t>
        </is>
      </c>
    </row>
    <row r="7">
      <c r="A7" s="4" t="inlineStr">
        <is>
          <t>Debt to EBITDA is Greater Than or Equal to 2 and Less Than 2.50 [Member]</t>
        </is>
      </c>
    </row>
    <row r="8">
      <c r="A8" s="4" t="inlineStr">
        <is>
          <t>Standby fees</t>
        </is>
      </c>
      <c r="B8" s="4" t="inlineStr">
        <is>
          <t>0.47%</t>
        </is>
      </c>
    </row>
    <row r="9">
      <c r="A9" s="4" t="inlineStr">
        <is>
          <t>Debt to EBITDA is Greater Than or Equal to 2.50 [Member]</t>
        </is>
      </c>
    </row>
    <row r="10">
      <c r="A10" s="4" t="inlineStr">
        <is>
          <t>Standby fees</t>
        </is>
      </c>
      <c r="B10" s="4" t="inlineStr">
        <is>
          <t>0.57%</t>
        </is>
      </c>
    </row>
    <row r="11">
      <c r="A11" s="4" t="inlineStr">
        <is>
          <t>Bank of Montreal and Royal Bank of Canada [Member] | London Interbank Offered Rate (LIBOR) [Member] | Debt to EBITDA is Less Than 1 [Member]</t>
        </is>
      </c>
    </row>
    <row r="12">
      <c r="A12" s="4" t="inlineStr">
        <is>
          <t>Basis Spread on Variable Rate</t>
        </is>
      </c>
      <c r="B12" s="4" t="inlineStr">
        <is>
          <t>1.50%</t>
        </is>
      </c>
    </row>
    <row r="13">
      <c r="A13" s="4" t="inlineStr">
        <is>
          <t>Bank of Montreal and Royal Bank of Canada [Member] | London Interbank Offered Rate (LIBOR) [Member] | Debt to EBITDA is Greater Than or Equal to 1 and Less Than 2 [Member]</t>
        </is>
      </c>
    </row>
    <row r="14">
      <c r="A14" s="4" t="inlineStr">
        <is>
          <t>Basis Spread on Variable Rate</t>
        </is>
      </c>
      <c r="B14" s="4" t="inlineStr">
        <is>
          <t>1.85%</t>
        </is>
      </c>
    </row>
    <row r="15">
      <c r="A15" s="4" t="inlineStr">
        <is>
          <t>Bank of Montreal and Royal Bank of Canada [Member] | London Interbank Offered Rate (LIBOR) [Member] | Debt to EBITDA is Greater Than or Equal to 2 and Less Than 2.50 [Member]</t>
        </is>
      </c>
    </row>
    <row r="16">
      <c r="A16" s="4" t="inlineStr">
        <is>
          <t>Basis Spread on Variable Rate</t>
        </is>
      </c>
      <c r="B16" s="4" t="inlineStr">
        <is>
          <t>2.35%</t>
        </is>
      </c>
    </row>
    <row r="17">
      <c r="A17" s="4" t="inlineStr">
        <is>
          <t>Bank of Montreal and Royal Bank of Canada [Member] | London Interbank Offered Rate (LIBOR) [Member] | Debt to EBITDA is Greater Than or Equal to 2.50 [Member]</t>
        </is>
      </c>
    </row>
    <row r="18">
      <c r="A18" s="4" t="inlineStr">
        <is>
          <t>Basis Spread on Variable Rate</t>
        </is>
      </c>
      <c r="B18" s="4" t="inlineStr">
        <is>
          <t>2.85%</t>
        </is>
      </c>
    </row>
    <row r="19">
      <c r="A19" s="4" t="inlineStr">
        <is>
          <t>Bank of Montreal and Royal Bank of Canada [Member] | Base Rate [Member] | Debt to EBITDA is Less Than 1 [Member]</t>
        </is>
      </c>
    </row>
    <row r="20">
      <c r="A20" s="4" t="inlineStr">
        <is>
          <t>Basis Spread on Variable Rate</t>
        </is>
      </c>
      <c r="B20" s="4" t="inlineStr">
        <is>
          <t>0.25%</t>
        </is>
      </c>
    </row>
    <row r="21">
      <c r="A21" s="4" t="inlineStr">
        <is>
          <t>Bank of Montreal and Royal Bank of Canada [Member] | Base Rate [Member] | Debt to EBITDA is Greater Than or Equal to 1 and Less Than 2 [Member]</t>
        </is>
      </c>
    </row>
    <row r="22">
      <c r="A22" s="4" t="inlineStr">
        <is>
          <t>Basis Spread on Variable Rate</t>
        </is>
      </c>
      <c r="B22" s="4" t="inlineStr">
        <is>
          <t>0.60%</t>
        </is>
      </c>
    </row>
    <row r="23">
      <c r="A23" s="4" t="inlineStr">
        <is>
          <t>Bank of Montreal and Royal Bank of Canada [Member] | Base Rate [Member] | Debt to EBITDA is Greater Than or Equal to 2 and Less Than 2.50 [Member]</t>
        </is>
      </c>
    </row>
    <row r="24">
      <c r="A24" s="4" t="inlineStr">
        <is>
          <t>Basis Spread on Variable Rate</t>
        </is>
      </c>
      <c r="B24" s="4" t="inlineStr">
        <is>
          <t>1.10%</t>
        </is>
      </c>
    </row>
    <row r="25">
      <c r="A25" s="4" t="inlineStr">
        <is>
          <t>Bank of Montreal and Royal Bank of Canada [Member] | Base Rate [Member] | Debt to EBITDA is Greater Than or Equal to 2.50 [Member]</t>
        </is>
      </c>
    </row>
    <row r="26">
      <c r="A26" s="4" t="inlineStr">
        <is>
          <t>Basis Spread on Variable Rate</t>
        </is>
      </c>
      <c r="B26" s="4" t="inlineStr">
        <is>
          <t>1.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 Payable - Schedule of Loans Payable (Details) - USD ($) $ in Thousands</t>
        </is>
      </c>
      <c r="B1" s="2" t="inlineStr">
        <is>
          <t>Sep. 30, 2020</t>
        </is>
      </c>
      <c r="C1" s="2" t="inlineStr">
        <is>
          <t>Dec. 31, 2019</t>
        </is>
      </c>
    </row>
    <row r="2">
      <c r="A2" s="4" t="inlineStr">
        <is>
          <t>Loans payable</t>
        </is>
      </c>
      <c r="B2" s="6" t="n">
        <v>113672</v>
      </c>
      <c r="C2" s="6" t="n">
        <v>113503</v>
      </c>
    </row>
    <row r="3">
      <c r="A3" s="4" t="inlineStr">
        <is>
          <t>Less: unamortized debt discount and issuance costs</t>
        </is>
      </c>
      <c r="B3" s="5" t="n">
        <v>-728</v>
      </c>
      <c r="C3" s="5" t="n">
        <v>-897</v>
      </c>
    </row>
    <row r="4">
      <c r="A4" s="4" t="inlineStr">
        <is>
          <t>Less: loan payable, current portion</t>
        </is>
      </c>
      <c r="B4" s="5" t="n">
        <v>0</v>
      </c>
      <c r="C4" s="5" t="n">
        <v>0</v>
      </c>
    </row>
    <row r="5">
      <c r="A5" s="4" t="inlineStr">
        <is>
          <t>Loan payable, long-term portion</t>
        </is>
      </c>
      <c r="B5" s="5" t="n">
        <v>113672</v>
      </c>
      <c r="C5" s="5" t="n">
        <v>113503</v>
      </c>
    </row>
    <row r="6">
      <c r="A6" s="4" t="inlineStr">
        <is>
          <t>Revolver Facility [Member]</t>
        </is>
      </c>
    </row>
    <row r="7">
      <c r="A7" s="4" t="inlineStr">
        <is>
          <t>Loans payable</t>
        </is>
      </c>
      <c r="B7" s="6" t="n">
        <v>114400</v>
      </c>
      <c r="C7" s="6" t="n">
        <v>114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Note 7 - Loan Payable - Principal Repayments (Details) $ in Thousands</t>
        </is>
      </c>
      <c r="B1" s="2" t="inlineStr">
        <is>
          <t>Sep. 30, 2020USD ($)</t>
        </is>
      </c>
    </row>
    <row r="2">
      <c r="A2" s="4" t="inlineStr">
        <is>
          <t>Remainder of 2020</t>
        </is>
      </c>
      <c r="B2" s="6" t="n">
        <v>0</v>
      </c>
    </row>
    <row r="3">
      <c r="A3" s="4" t="inlineStr">
        <is>
          <t>2021</t>
        </is>
      </c>
      <c r="B3" s="5" t="n">
        <v>0</v>
      </c>
    </row>
    <row r="4">
      <c r="A4" s="4" t="inlineStr">
        <is>
          <t>2022</t>
        </is>
      </c>
      <c r="B4" s="5" t="n">
        <v>0</v>
      </c>
    </row>
    <row r="5">
      <c r="A5" s="4" t="inlineStr">
        <is>
          <t>2023</t>
        </is>
      </c>
      <c r="B5" s="5" t="n">
        <v>114400</v>
      </c>
    </row>
    <row r="6">
      <c r="A6" s="4" t="inlineStr">
        <is>
          <t>Long-term Debt</t>
        </is>
      </c>
      <c r="B6" s="6" t="n">
        <v>114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come Tax Expense (Benefit), Total</t>
        </is>
      </c>
      <c r="B3" s="6" t="n">
        <v>840</v>
      </c>
      <c r="C3" s="6" t="n">
        <v>3133</v>
      </c>
      <c r="D3" s="6" t="n">
        <v>2390</v>
      </c>
      <c r="E3" s="6" t="n">
        <v>6209</v>
      </c>
    </row>
    <row r="4">
      <c r="A4" s="4" t="inlineStr">
        <is>
          <t>Income (Loss) from Continuing Operations before Equity Method Investments, Income Taxes, Noncontrolling Interest, Total</t>
        </is>
      </c>
      <c r="B4" s="5" t="n">
        <v>1600</v>
      </c>
      <c r="C4" s="5" t="n">
        <v>7300</v>
      </c>
      <c r="D4" s="5" t="n">
        <v>6100</v>
      </c>
      <c r="E4" s="5" t="n">
        <v>15800</v>
      </c>
    </row>
    <row r="5">
      <c r="A5" s="4" t="inlineStr">
        <is>
          <t>Unrecognized Tax Benefits, Income Tax Penalties and Interest Accrued, Total</t>
        </is>
      </c>
      <c r="B5" s="5" t="n">
        <v>0</v>
      </c>
      <c r="D5" s="5" t="n">
        <v>0</v>
      </c>
      <c r="F5" s="6" t="n">
        <v>0</v>
      </c>
    </row>
    <row r="6">
      <c r="A6" s="4" t="inlineStr">
        <is>
          <t>Accounting Standards Update 2016-09 [Member]</t>
        </is>
      </c>
    </row>
    <row r="7">
      <c r="A7" s="4" t="inlineStr">
        <is>
          <t>Income Tax Expense (Benefit), Total</t>
        </is>
      </c>
      <c r="B7" s="6" t="n">
        <v>300</v>
      </c>
      <c r="C7" s="6" t="n">
        <v>100</v>
      </c>
      <c r="D7" s="6" t="n">
        <v>100</v>
      </c>
      <c r="E7" s="6" t="n">
        <v>8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asic and Diluted Earnings Per Common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4" t="inlineStr">
        <is>
          <t>Antidilutive Securities Excluded from Computation of Earnings Per Share, Amount (in shares)</t>
        </is>
      </c>
      <c r="B4" s="5" t="n">
        <v>87659</v>
      </c>
      <c r="C4" s="5" t="n">
        <v>599140</v>
      </c>
      <c r="D4" s="5" t="n">
        <v>130876</v>
      </c>
      <c r="E4" s="5" t="n">
        <v>5312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asic and Diluted Earnings Per Common Share - Earnings Per Common Share - Summary of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for the period</t>
        </is>
      </c>
      <c r="B3" s="6" t="n">
        <v>716</v>
      </c>
      <c r="C3" s="6" t="n">
        <v>4205</v>
      </c>
      <c r="D3" s="6" t="n">
        <v>3707</v>
      </c>
      <c r="E3" s="6" t="n">
        <v>9620</v>
      </c>
    </row>
    <row r="4">
      <c r="A4" s="4" t="inlineStr">
        <is>
          <t>Shares used in computing basic earnings per common share (note 9) (in shares)</t>
        </is>
      </c>
      <c r="B4" s="5" t="n">
        <v>10577731</v>
      </c>
      <c r="C4" s="5" t="n">
        <v>10626754</v>
      </c>
      <c r="D4" s="5" t="n">
        <v>10585785</v>
      </c>
      <c r="E4" s="5" t="n">
        <v>10639544</v>
      </c>
    </row>
    <row r="5">
      <c r="A5" s="4" t="inlineStr">
        <is>
          <t>Effect of outstanding stock options (in shares)</t>
        </is>
      </c>
      <c r="B5" s="5" t="n">
        <v>105077</v>
      </c>
      <c r="C5" s="5" t="n">
        <v>119080</v>
      </c>
      <c r="D5" s="5" t="n">
        <v>93377</v>
      </c>
      <c r="E5" s="5" t="n">
        <v>158555</v>
      </c>
    </row>
    <row r="6">
      <c r="A6" s="4" t="inlineStr">
        <is>
          <t>Shares used in computing diluted earnings per common share (note 9) (in shares)</t>
        </is>
      </c>
      <c r="B6" s="5" t="n">
        <v>10682808</v>
      </c>
      <c r="C6" s="5" t="n">
        <v>10745834</v>
      </c>
      <c r="D6" s="5" t="n">
        <v>10679162</v>
      </c>
      <c r="E6" s="5" t="n">
        <v>10798099</v>
      </c>
    </row>
    <row r="7">
      <c r="A7" s="4" t="inlineStr">
        <is>
          <t>Basic earnings per common share (note 9) (in dollars per share)</t>
        </is>
      </c>
      <c r="B7" s="7" t="n">
        <v>0.07000000000000001</v>
      </c>
      <c r="C7" s="7" t="n">
        <v>0.4</v>
      </c>
      <c r="D7" s="7" t="n">
        <v>0.35</v>
      </c>
      <c r="E7" s="7" t="n">
        <v>0.9</v>
      </c>
    </row>
    <row r="8">
      <c r="A8" s="4" t="inlineStr">
        <is>
          <t>Diluted earnings per common share (note 9) (in dollars per share)</t>
        </is>
      </c>
      <c r="B8" s="7" t="n">
        <v>0.07000000000000001</v>
      </c>
      <c r="C8" s="7" t="n">
        <v>0.39</v>
      </c>
      <c r="D8" s="7" t="n">
        <v>0.35</v>
      </c>
      <c r="E8" s="7" t="n">
        <v>0.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0 - Revenue 1 (Details Textu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Concentration Risk [Member] | Revenue Benchmark [Member]</t>
        </is>
      </c>
    </row>
    <row r="4">
      <c r="A4" s="4" t="inlineStr">
        <is>
          <t>Number of Customers</t>
        </is>
      </c>
      <c r="B4" s="5" t="n">
        <v>0</v>
      </c>
      <c r="C4" s="5" t="n">
        <v>0</v>
      </c>
      <c r="D4" s="5" t="n">
        <v>0</v>
      </c>
      <c r="E4" s="5" t="n">
        <v>0</v>
      </c>
    </row>
    <row r="5">
      <c r="A5" s="4" t="inlineStr">
        <is>
          <t>Customer Concentration Risk [Member] | Accounts Receivable [Member]</t>
        </is>
      </c>
    </row>
    <row r="6">
      <c r="A6" s="4" t="inlineStr">
        <is>
          <t>Number of Customers</t>
        </is>
      </c>
      <c r="D6" s="5" t="n">
        <v>1</v>
      </c>
    </row>
    <row r="7">
      <c r="A7" s="4" t="inlineStr">
        <is>
          <t>Concentration Risk, Percentage</t>
        </is>
      </c>
      <c r="D7" s="4" t="inlineStr">
        <is>
          <t>46.00%</t>
        </is>
      </c>
    </row>
    <row r="8">
      <c r="A8" s="4" t="inlineStr">
        <is>
          <t>Minimum [Member]</t>
        </is>
      </c>
    </row>
    <row r="9">
      <c r="A9" s="4" t="inlineStr">
        <is>
          <t>Domain Services, Purchased Term (Year)</t>
        </is>
      </c>
      <c r="D9" s="4" t="inlineStr">
        <is>
          <t>1 year</t>
        </is>
      </c>
    </row>
    <row r="10">
      <c r="A10" s="4" t="inlineStr">
        <is>
          <t>Finite-Lived Intangible Asset, Useful Life (Year)</t>
        </is>
      </c>
      <c r="D10" s="4" t="inlineStr">
        <is>
          <t>2 years</t>
        </is>
      </c>
    </row>
    <row r="11">
      <c r="A11" s="4" t="inlineStr">
        <is>
          <t>Minimum [Member] | Active Domain Name Contracts [Member]</t>
        </is>
      </c>
    </row>
    <row r="12">
      <c r="A12" s="4" t="inlineStr">
        <is>
          <t>Finite-Lived Intangible Asset, Useful Life (Year)</t>
        </is>
      </c>
      <c r="D12" s="4" t="inlineStr">
        <is>
          <t>1 year</t>
        </is>
      </c>
    </row>
    <row r="13">
      <c r="A13" s="4" t="inlineStr">
        <is>
          <t>Maximum [Member]</t>
        </is>
      </c>
    </row>
    <row r="14">
      <c r="A14" s="4" t="inlineStr">
        <is>
          <t>Domain Services, Purchased Term (Year)</t>
        </is>
      </c>
      <c r="D14" s="4" t="inlineStr">
        <is>
          <t>10 years</t>
        </is>
      </c>
    </row>
    <row r="15">
      <c r="A15" s="4" t="inlineStr">
        <is>
          <t>Finite-Lived Intangible Asset, Useful Life (Year)</t>
        </is>
      </c>
      <c r="D15" s="4" t="inlineStr">
        <is>
          <t>15 years</t>
        </is>
      </c>
    </row>
    <row r="16">
      <c r="A16" s="4" t="inlineStr">
        <is>
          <t>Maximum [Member] | Active Domain Name Contracts [Member]</t>
        </is>
      </c>
    </row>
    <row r="17">
      <c r="A17" s="4" t="inlineStr">
        <is>
          <t>Finite-Lived Intangible Asset, Useful Life (Year)</t>
        </is>
      </c>
      <c r="D17" s="4" t="inlineStr">
        <is>
          <t>10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 for the period</t>
        </is>
      </c>
      <c r="B4" s="6" t="n">
        <v>716</v>
      </c>
      <c r="C4" s="6" t="n">
        <v>4205</v>
      </c>
      <c r="D4" s="6" t="n">
        <v>3707</v>
      </c>
      <c r="E4" s="6" t="n">
        <v>9620</v>
      </c>
    </row>
    <row r="5">
      <c r="A5" s="3" t="inlineStr">
        <is>
          <t>Items not involving cash:</t>
        </is>
      </c>
    </row>
    <row r="6">
      <c r="A6" s="4" t="inlineStr">
        <is>
          <t>Depreciation of property and equipment</t>
        </is>
      </c>
      <c r="B6" s="5" t="n">
        <v>3110</v>
      </c>
      <c r="C6" s="5" t="n">
        <v>2348</v>
      </c>
      <c r="D6" s="5" t="n">
        <v>9255</v>
      </c>
      <c r="E6" s="5" t="n">
        <v>6445</v>
      </c>
    </row>
    <row r="7">
      <c r="A7" s="4" t="inlineStr">
        <is>
          <t>Impairment of property and equipment</t>
        </is>
      </c>
      <c r="B7" s="5" t="n">
        <v>113</v>
      </c>
      <c r="C7" s="5" t="n">
        <v>120</v>
      </c>
      <c r="D7" s="5" t="n">
        <v>1638</v>
      </c>
      <c r="E7" s="5" t="n">
        <v>142</v>
      </c>
    </row>
    <row r="8">
      <c r="A8" s="4" t="inlineStr">
        <is>
          <t>Amortization of debt discount and issuance costs</t>
        </is>
      </c>
      <c r="B8" s="5" t="n">
        <v>68</v>
      </c>
      <c r="C8" s="5" t="n">
        <v>64</v>
      </c>
      <c r="D8" s="5" t="n">
        <v>202</v>
      </c>
      <c r="E8" s="5" t="n">
        <v>232</v>
      </c>
    </row>
    <row r="9">
      <c r="A9" s="4" t="inlineStr">
        <is>
          <t>Amortization of intangible assets</t>
        </is>
      </c>
      <c r="B9" s="5" t="n">
        <v>2645</v>
      </c>
      <c r="C9" s="5" t="n">
        <v>2858</v>
      </c>
      <c r="D9" s="5" t="n">
        <v>8776</v>
      </c>
      <c r="E9" s="5" t="n">
        <v>7463</v>
      </c>
    </row>
    <row r="10">
      <c r="A10" s="4" t="inlineStr">
        <is>
          <t>Net amortization contract costs</t>
        </is>
      </c>
      <c r="B10" s="5" t="n">
        <v>-15</v>
      </c>
      <c r="C10" s="5" t="n">
        <v>-61</v>
      </c>
      <c r="D10" s="5" t="n">
        <v>109</v>
      </c>
      <c r="E10" s="5" t="n">
        <v>-8</v>
      </c>
    </row>
    <row r="11">
      <c r="A11" s="4" t="inlineStr">
        <is>
          <t>Impairment of definite life intangible assets</t>
        </is>
      </c>
      <c r="B11" s="5" t="n">
        <v>0</v>
      </c>
      <c r="C11" s="5" t="n">
        <v>0</v>
      </c>
      <c r="D11" s="5" t="n">
        <v>1431</v>
      </c>
      <c r="E11" s="5" t="n">
        <v>0</v>
      </c>
    </row>
    <row r="12">
      <c r="A12" s="4" t="inlineStr">
        <is>
          <t>Accretion of contingent consideration</t>
        </is>
      </c>
      <c r="B12" s="5" t="n">
        <v>86</v>
      </c>
      <c r="C12" s="5" t="n">
        <v>0</v>
      </c>
      <c r="D12" s="5" t="n">
        <v>258</v>
      </c>
      <c r="E12" s="5" t="n">
        <v>0</v>
      </c>
    </row>
    <row r="13">
      <c r="A13" s="4" t="inlineStr">
        <is>
          <t>Other</t>
        </is>
      </c>
      <c r="B13" s="5" t="n">
        <v>0</v>
      </c>
      <c r="C13" s="5" t="n">
        <v>0</v>
      </c>
      <c r="D13" s="5" t="n">
        <v>223</v>
      </c>
      <c r="E13" s="5" t="n">
        <v>0</v>
      </c>
    </row>
    <row r="14">
      <c r="A14" s="4" t="inlineStr">
        <is>
          <t>Deferred income taxes (recovery)</t>
        </is>
      </c>
      <c r="B14" s="5" t="n">
        <v>180</v>
      </c>
      <c r="C14" s="5" t="n">
        <v>-170</v>
      </c>
      <c r="D14" s="5" t="n">
        <v>-927</v>
      </c>
      <c r="E14" s="5" t="n">
        <v>1741</v>
      </c>
    </row>
    <row r="15">
      <c r="A15" s="4" t="inlineStr">
        <is>
          <t>Excess tax benefits on share-based compensation expense</t>
        </is>
      </c>
      <c r="B15" s="5" t="n">
        <v>-164</v>
      </c>
      <c r="C15" s="5" t="n">
        <v>-53</v>
      </c>
      <c r="D15" s="5" t="n">
        <v>-508</v>
      </c>
      <c r="E15" s="5" t="n">
        <v>-790</v>
      </c>
    </row>
    <row r="16">
      <c r="A16" s="4" t="inlineStr">
        <is>
          <t>Net Right of use operating assets/Operating lease liability</t>
        </is>
      </c>
      <c r="B16" s="5" t="n">
        <v>137</v>
      </c>
      <c r="C16" s="5" t="n">
        <v>-54</v>
      </c>
      <c r="D16" s="5" t="n">
        <v>249</v>
      </c>
      <c r="E16" s="5" t="n">
        <v>-5</v>
      </c>
    </row>
    <row r="17">
      <c r="A17" s="4" t="inlineStr">
        <is>
          <t>Loss on disposal of domain names</t>
        </is>
      </c>
      <c r="B17" s="5" t="n">
        <v>0</v>
      </c>
      <c r="C17" s="5" t="n">
        <v>66</v>
      </c>
      <c r="D17" s="5" t="n">
        <v>15</v>
      </c>
      <c r="E17" s="5" t="n">
        <v>72</v>
      </c>
    </row>
    <row r="18">
      <c r="A18" s="4" t="inlineStr">
        <is>
          <t>Loss (gain) on change in the fair value of forward contracts</t>
        </is>
      </c>
      <c r="B18" s="5" t="n">
        <v>-175</v>
      </c>
      <c r="C18" s="5" t="n">
        <v>-16</v>
      </c>
      <c r="D18" s="5" t="n">
        <v>-263</v>
      </c>
      <c r="E18" s="5" t="n">
        <v>-204</v>
      </c>
    </row>
    <row r="19">
      <c r="A19" s="4" t="inlineStr">
        <is>
          <t>Disposal of Ting Mobile customer assets (note 17)</t>
        </is>
      </c>
      <c r="B19" s="5" t="n">
        <v>3513</v>
      </c>
      <c r="C19" s="5" t="n">
        <v>0</v>
      </c>
      <c r="D19" s="5" t="n">
        <v>3513</v>
      </c>
      <c r="E19" s="5" t="n">
        <v>0</v>
      </c>
    </row>
    <row r="20">
      <c r="A20" s="4" t="inlineStr">
        <is>
          <t>Stock-based compensation</t>
        </is>
      </c>
      <c r="B20" s="5" t="n">
        <v>1016</v>
      </c>
      <c r="C20" s="5" t="n">
        <v>830</v>
      </c>
      <c r="D20" s="5" t="n">
        <v>2664</v>
      </c>
      <c r="E20" s="5" t="n">
        <v>2040</v>
      </c>
    </row>
    <row r="21">
      <c r="A21" s="3" t="inlineStr">
        <is>
          <t>Change in non-cash operating working capital:</t>
        </is>
      </c>
    </row>
    <row r="22">
      <c r="A22" s="4" t="inlineStr">
        <is>
          <t>Accounts receivable</t>
        </is>
      </c>
      <c r="B22" s="5" t="n">
        <v>118</v>
      </c>
      <c r="C22" s="5" t="n">
        <v>-1763</v>
      </c>
      <c r="D22" s="5" t="n">
        <v>2670</v>
      </c>
      <c r="E22" s="5" t="n">
        <v>-1920</v>
      </c>
    </row>
    <row r="23">
      <c r="A23" s="4" t="inlineStr">
        <is>
          <t>Inventory</t>
        </is>
      </c>
      <c r="B23" s="5" t="n">
        <v>-123</v>
      </c>
      <c r="C23" s="5" t="n">
        <v>-644</v>
      </c>
      <c r="D23" s="5" t="n">
        <v>1681</v>
      </c>
      <c r="E23" s="5" t="n">
        <v>-128</v>
      </c>
    </row>
    <row r="24">
      <c r="A24" s="4" t="inlineStr">
        <is>
          <t>Prepaid expenses and deposits</t>
        </is>
      </c>
      <c r="B24" s="5" t="n">
        <v>2905</v>
      </c>
      <c r="C24" s="5" t="n">
        <v>-329</v>
      </c>
      <c r="D24" s="5" t="n">
        <v>-317</v>
      </c>
      <c r="E24" s="5" t="n">
        <v>-3243</v>
      </c>
    </row>
    <row r="25">
      <c r="A25" s="4" t="inlineStr">
        <is>
          <t>Prepaid domain name registry and ancillary services fees</t>
        </is>
      </c>
      <c r="B25" s="5" t="n">
        <v>984</v>
      </c>
      <c r="C25" s="5" t="n">
        <v>3819</v>
      </c>
      <c r="D25" s="5" t="n">
        <v>-4073</v>
      </c>
      <c r="E25" s="5" t="n">
        <v>3754</v>
      </c>
    </row>
    <row r="26">
      <c r="A26" s="4" t="inlineStr">
        <is>
          <t>Income taxes recoverable</t>
        </is>
      </c>
      <c r="B26" s="5" t="n">
        <v>-2475</v>
      </c>
      <c r="C26" s="5" t="n">
        <v>1576</v>
      </c>
      <c r="D26" s="5" t="n">
        <v>-1681</v>
      </c>
      <c r="E26" s="5" t="n">
        <v>-1299</v>
      </c>
    </row>
    <row r="27">
      <c r="A27" s="4" t="inlineStr">
        <is>
          <t>Accounts payable</t>
        </is>
      </c>
      <c r="B27" s="5" t="n">
        <v>509</v>
      </c>
      <c r="C27" s="5" t="n">
        <v>-2394</v>
      </c>
      <c r="D27" s="5" t="n">
        <v>759</v>
      </c>
      <c r="E27" s="5" t="n">
        <v>-2778</v>
      </c>
    </row>
    <row r="28">
      <c r="A28" s="4" t="inlineStr">
        <is>
          <t>Accrued liabilities</t>
        </is>
      </c>
      <c r="B28" s="5" t="n">
        <v>-668</v>
      </c>
      <c r="C28" s="5" t="n">
        <v>3687</v>
      </c>
      <c r="D28" s="5" t="n">
        <v>-334</v>
      </c>
      <c r="E28" s="5" t="n">
        <v>7274</v>
      </c>
    </row>
    <row r="29">
      <c r="A29" s="4" t="inlineStr">
        <is>
          <t>Customer deposits</t>
        </is>
      </c>
      <c r="B29" s="5" t="n">
        <v>69</v>
      </c>
      <c r="C29" s="5" t="n">
        <v>1394</v>
      </c>
      <c r="D29" s="5" t="n">
        <v>463</v>
      </c>
      <c r="E29" s="5" t="n">
        <v>873</v>
      </c>
    </row>
    <row r="30">
      <c r="A30" s="4" t="inlineStr">
        <is>
          <t>Deferred revenue</t>
        </is>
      </c>
      <c r="B30" s="5" t="n">
        <v>-1070</v>
      </c>
      <c r="C30" s="5" t="n">
        <v>-4200</v>
      </c>
      <c r="D30" s="5" t="n">
        <v>4927</v>
      </c>
      <c r="E30" s="5" t="n">
        <v>-2062</v>
      </c>
    </row>
    <row r="31">
      <c r="A31" s="4" t="inlineStr">
        <is>
          <t>Accreditation fees payable</t>
        </is>
      </c>
      <c r="B31" s="5" t="n">
        <v>-47</v>
      </c>
      <c r="C31" s="5" t="n">
        <v>-68</v>
      </c>
      <c r="D31" s="5" t="n">
        <v>7</v>
      </c>
      <c r="E31" s="5" t="n">
        <v>-34</v>
      </c>
    </row>
    <row r="32">
      <c r="A32" s="4" t="inlineStr">
        <is>
          <t>Net cash provided by operating activities</t>
        </is>
      </c>
      <c r="B32" s="5" t="n">
        <v>11432</v>
      </c>
      <c r="C32" s="5" t="n">
        <v>11215</v>
      </c>
      <c r="D32" s="5" t="n">
        <v>34444</v>
      </c>
      <c r="E32" s="5" t="n">
        <v>27185</v>
      </c>
    </row>
    <row r="33">
      <c r="A33" s="3" t="inlineStr">
        <is>
          <t>Financing activities:</t>
        </is>
      </c>
    </row>
    <row r="34">
      <c r="A34" s="4" t="inlineStr">
        <is>
          <t>Proceeds received on exercise of stock options</t>
        </is>
      </c>
      <c r="B34" s="5" t="n">
        <v>632</v>
      </c>
      <c r="C34" s="5" t="n">
        <v>118</v>
      </c>
      <c r="D34" s="5" t="n">
        <v>678</v>
      </c>
      <c r="E34" s="5" t="n">
        <v>312</v>
      </c>
    </row>
    <row r="35">
      <c r="A35" s="4" t="inlineStr">
        <is>
          <t>Payment of tax obligations resulting from net exercise of stock options</t>
        </is>
      </c>
      <c r="B35" s="5" t="n">
        <v>-132</v>
      </c>
      <c r="C35" s="5" t="n">
        <v>-20</v>
      </c>
      <c r="D35" s="5" t="n">
        <v>-479</v>
      </c>
      <c r="E35" s="5" t="n">
        <v>-544</v>
      </c>
    </row>
    <row r="36">
      <c r="A36" s="4" t="inlineStr">
        <is>
          <t>Repurchase of common stock</t>
        </is>
      </c>
      <c r="B36" s="5" t="n">
        <v>0</v>
      </c>
      <c r="C36" s="5" t="n">
        <v>-4986</v>
      </c>
      <c r="D36" s="5" t="n">
        <v>-3281</v>
      </c>
      <c r="E36" s="5" t="n">
        <v>-4986</v>
      </c>
    </row>
    <row r="37">
      <c r="A37" s="4" t="inlineStr">
        <is>
          <t>Proceeds received on loan payable</t>
        </is>
      </c>
      <c r="B37" s="5" t="n">
        <v>0</v>
      </c>
      <c r="C37" s="5" t="n">
        <v>5000</v>
      </c>
      <c r="D37" s="5" t="n">
        <v>0</v>
      </c>
      <c r="E37" s="5" t="n">
        <v>45371</v>
      </c>
    </row>
    <row r="38">
      <c r="A38" s="4" t="inlineStr">
        <is>
          <t>Repayment of loan payable</t>
        </is>
      </c>
      <c r="B38" s="5" t="n">
        <v>0</v>
      </c>
      <c r="C38" s="5" t="n">
        <v>3</v>
      </c>
      <c r="D38" s="5" t="n">
        <v>0</v>
      </c>
      <c r="E38" s="5" t="n">
        <v>-4600</v>
      </c>
    </row>
    <row r="39">
      <c r="A39" s="4" t="inlineStr">
        <is>
          <t>Payment of loan payable costs</t>
        </is>
      </c>
      <c r="B39" s="5" t="n">
        <v>0</v>
      </c>
      <c r="C39" s="5" t="n">
        <v>2</v>
      </c>
      <c r="D39" s="5" t="n">
        <v>-32</v>
      </c>
      <c r="E39" s="5" t="n">
        <v>-639</v>
      </c>
    </row>
    <row r="40">
      <c r="A40" s="4" t="inlineStr">
        <is>
          <t>Net cash (used in) provided by financing activities</t>
        </is>
      </c>
      <c r="B40" s="5" t="n">
        <v>500</v>
      </c>
      <c r="C40" s="5" t="n">
        <v>117</v>
      </c>
      <c r="D40" s="5" t="n">
        <v>-3114</v>
      </c>
      <c r="E40" s="5" t="n">
        <v>34914</v>
      </c>
    </row>
    <row r="41">
      <c r="A41" s="3" t="inlineStr">
        <is>
          <t>Investing activities:</t>
        </is>
      </c>
    </row>
    <row r="42">
      <c r="A42" s="4" t="inlineStr">
        <is>
          <t>Additions to property and equipment</t>
        </is>
      </c>
      <c r="B42" s="5" t="n">
        <v>-10636</v>
      </c>
      <c r="C42" s="5" t="n">
        <v>-10308</v>
      </c>
      <c r="D42" s="5" t="n">
        <v>-32729</v>
      </c>
      <c r="E42" s="5" t="n">
        <v>-31157</v>
      </c>
    </row>
    <row r="43">
      <c r="A43" s="4" t="inlineStr">
        <is>
          <t>Acquisition of intangible assets</t>
        </is>
      </c>
      <c r="B43" s="5" t="n">
        <v>0</v>
      </c>
      <c r="C43" s="5" t="n">
        <v>-1038</v>
      </c>
      <c r="D43" s="5" t="n">
        <v>-69</v>
      </c>
      <c r="E43" s="5" t="n">
        <v>-3566</v>
      </c>
    </row>
    <row r="44">
      <c r="A44" s="4" t="inlineStr">
        <is>
          <t>Net cash used in investing activities</t>
        </is>
      </c>
      <c r="B44" s="5" t="n">
        <v>-10636</v>
      </c>
      <c r="C44" s="5" t="n">
        <v>-11346</v>
      </c>
      <c r="D44" s="5" t="n">
        <v>-41568</v>
      </c>
      <c r="E44" s="5" t="n">
        <v>-62747</v>
      </c>
    </row>
    <row r="45">
      <c r="A45" s="4" t="inlineStr">
        <is>
          <t>Increase (decrease) in cash and cash equivalents</t>
        </is>
      </c>
      <c r="B45" s="5" t="n">
        <v>1296</v>
      </c>
      <c r="C45" s="5" t="n">
        <v>-14</v>
      </c>
      <c r="D45" s="5" t="n">
        <v>-10238</v>
      </c>
      <c r="E45" s="5" t="n">
        <v>-648</v>
      </c>
    </row>
    <row r="46">
      <c r="A46" s="4" t="inlineStr">
        <is>
          <t>Cash and cash equivalents, beginning of period</t>
        </is>
      </c>
      <c r="B46" s="5" t="n">
        <v>8859</v>
      </c>
      <c r="C46" s="5" t="n">
        <v>12003</v>
      </c>
      <c r="D46" s="5" t="n">
        <v>20393</v>
      </c>
      <c r="E46" s="5" t="n">
        <v>12637</v>
      </c>
    </row>
    <row r="47">
      <c r="A47" s="4" t="inlineStr">
        <is>
          <t>Cash and cash equivalents, end of period</t>
        </is>
      </c>
      <c r="B47" s="5" t="n">
        <v>10155</v>
      </c>
      <c r="C47" s="5" t="n">
        <v>11989</v>
      </c>
      <c r="D47" s="5" t="n">
        <v>10155</v>
      </c>
      <c r="E47" s="5" t="n">
        <v>11989</v>
      </c>
    </row>
    <row r="48">
      <c r="A48" s="3" t="inlineStr">
        <is>
          <t>Supplemental cash flow information:</t>
        </is>
      </c>
    </row>
    <row r="49">
      <c r="A49" s="4" t="inlineStr">
        <is>
          <t>Interest paid</t>
        </is>
      </c>
      <c r="B49" s="5" t="n">
        <v>635</v>
      </c>
      <c r="C49" s="5" t="n">
        <v>1267</v>
      </c>
      <c r="D49" s="5" t="n">
        <v>2638</v>
      </c>
      <c r="E49" s="5" t="n">
        <v>3561</v>
      </c>
    </row>
    <row r="50">
      <c r="A50" s="4" t="inlineStr">
        <is>
          <t>Income taxes paid, net</t>
        </is>
      </c>
      <c r="B50" s="5" t="n">
        <v>3249</v>
      </c>
      <c r="C50" s="5" t="n">
        <v>1959</v>
      </c>
      <c r="D50" s="5" t="n">
        <v>5449</v>
      </c>
      <c r="E50" s="5" t="n">
        <v>6123</v>
      </c>
    </row>
    <row r="51">
      <c r="A51" s="3" t="inlineStr">
        <is>
          <t>Supplementary disclosure of non-cash investing and financing activities:</t>
        </is>
      </c>
    </row>
    <row r="52">
      <c r="A52" s="4" t="inlineStr">
        <is>
          <t>Property and equipment acquired during the period not yet paid for</t>
        </is>
      </c>
      <c r="B52" s="5" t="n">
        <v>1697</v>
      </c>
      <c r="C52" s="5" t="n">
        <v>991</v>
      </c>
      <c r="D52" s="5" t="n">
        <v>1697</v>
      </c>
      <c r="E52" s="5" t="n">
        <v>991</v>
      </c>
    </row>
    <row r="53">
      <c r="A53" s="4" t="inlineStr">
        <is>
          <t>Fair value of shares issued for acquisition of Cedar Holdings Group</t>
        </is>
      </c>
      <c r="B53" s="5" t="n">
        <v>0</v>
      </c>
      <c r="C53" s="5" t="n">
        <v>0</v>
      </c>
      <c r="D53" s="5" t="n">
        <v>2000</v>
      </c>
      <c r="E53" s="5" t="n">
        <v>0</v>
      </c>
    </row>
    <row r="54">
      <c r="A54" s="4" t="inlineStr">
        <is>
          <t>Fair value of contingent consideration for acquisition of Cedar Holdings Group</t>
        </is>
      </c>
      <c r="B54" s="5" t="n">
        <v>0</v>
      </c>
      <c r="C54" s="5" t="n">
        <v>0</v>
      </c>
      <c r="D54" s="5" t="n">
        <v>3072</v>
      </c>
      <c r="E54" s="5" t="n">
        <v>0</v>
      </c>
    </row>
    <row r="55">
      <c r="A55" s="4" t="inlineStr">
        <is>
          <t>Acquisition of intangible assets transferred from other assets</t>
        </is>
      </c>
      <c r="B55" s="5" t="n">
        <v>0</v>
      </c>
      <c r="C55" s="5" t="n">
        <v>2501</v>
      </c>
      <c r="D55" s="5" t="n">
        <v>0</v>
      </c>
      <c r="E55" s="5" t="n">
        <v>0</v>
      </c>
    </row>
    <row r="56">
      <c r="A56" s="4" t="inlineStr">
        <is>
          <t>Cedar Holdings Group, Incorporated [Member]</t>
        </is>
      </c>
    </row>
    <row r="57">
      <c r="A57" s="3" t="inlineStr">
        <is>
          <t>Investing activities:</t>
        </is>
      </c>
    </row>
    <row r="58">
      <c r="A58" s="4" t="inlineStr">
        <is>
          <t>Acquisition, net of cash</t>
        </is>
      </c>
      <c r="B58" s="5" t="n">
        <v>0</v>
      </c>
      <c r="C58" s="5" t="n">
        <v>0</v>
      </c>
      <c r="D58" s="5" t="n">
        <v>-8770</v>
      </c>
      <c r="E58" s="5" t="n">
        <v>0</v>
      </c>
    </row>
    <row r="59">
      <c r="A59" s="4" t="inlineStr">
        <is>
          <t>Ascio Technologies, Inc. [Member]</t>
        </is>
      </c>
    </row>
    <row r="60">
      <c r="A60" s="3" t="inlineStr">
        <is>
          <t>Investing activities:</t>
        </is>
      </c>
    </row>
    <row r="61">
      <c r="A61" s="4" t="inlineStr">
        <is>
          <t>Acquisition, net of cash</t>
        </is>
      </c>
      <c r="B61" s="6" t="n">
        <v>0</v>
      </c>
      <c r="C61" s="6" t="n">
        <v>0</v>
      </c>
      <c r="D61" s="6" t="n">
        <v>0</v>
      </c>
      <c r="E61" s="6" t="n">
        <v>-280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 - Domain Registration Contracts [Member] - Revenue, Remaining Performance Obligation, Expected Timing of Satisfaction, Start Date [Axis]: 2020-10-01</t>
        </is>
      </c>
      <c r="B1" s="2" t="inlineStr">
        <is>
          <t>Sep. 30, 2020</t>
        </is>
      </c>
    </row>
    <row r="2">
      <c r="A2" s="4" t="inlineStr">
        <is>
          <t>Revenue, Remaining Performance Obligation, Percentage</t>
        </is>
      </c>
      <c r="B2" s="4" t="inlineStr">
        <is>
          <t>80.00%</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74311</v>
      </c>
      <c r="C3" s="6" t="n">
        <v>88129</v>
      </c>
      <c r="D3" s="6" t="n">
        <v>240418</v>
      </c>
      <c r="E3" s="6" t="n">
        <v>251199</v>
      </c>
    </row>
    <row r="4">
      <c r="A4" s="4" t="inlineStr">
        <is>
          <t>Network Access Services [Member]</t>
        </is>
      </c>
    </row>
    <row r="5">
      <c r="A5" s="4" t="inlineStr">
        <is>
          <t>Net Revenues</t>
        </is>
      </c>
      <c r="B5" s="5" t="n">
        <v>13509</v>
      </c>
      <c r="C5" s="5" t="n">
        <v>24612</v>
      </c>
      <c r="D5" s="5" t="n">
        <v>59946</v>
      </c>
      <c r="E5" s="5" t="n">
        <v>71493</v>
      </c>
    </row>
    <row r="6">
      <c r="A6" s="4" t="inlineStr">
        <is>
          <t>Network Access Services [Member] | Fiber Internet Services [Member]</t>
        </is>
      </c>
    </row>
    <row r="7">
      <c r="A7" s="4" t="inlineStr">
        <is>
          <t>Net Revenues</t>
        </is>
      </c>
      <c r="B7" s="5" t="n">
        <v>4657</v>
      </c>
      <c r="C7" s="5" t="n">
        <v>2890</v>
      </c>
      <c r="D7" s="5" t="n">
        <v>13379</v>
      </c>
      <c r="E7" s="5" t="n">
        <v>7977</v>
      </c>
    </row>
    <row r="8">
      <c r="A8" s="4" t="inlineStr">
        <is>
          <t>Network Access Services [Member] | Mobile Services [Member]</t>
        </is>
      </c>
    </row>
    <row r="9">
      <c r="A9" s="4" t="inlineStr">
        <is>
          <t>Net Revenues</t>
        </is>
      </c>
      <c r="B9" s="5" t="n">
        <v>8852</v>
      </c>
      <c r="C9" s="5" t="n">
        <v>21722</v>
      </c>
      <c r="D9" s="5" t="n">
        <v>46567</v>
      </c>
      <c r="E9" s="5" t="n">
        <v>63516</v>
      </c>
    </row>
    <row r="10">
      <c r="A10" s="4" t="inlineStr">
        <is>
          <t>Network Access Services [Member] | Mobile Services [Member] | Retail Mobile Services [Member]</t>
        </is>
      </c>
    </row>
    <row r="11">
      <c r="A11" s="4" t="inlineStr">
        <is>
          <t>Net Revenues</t>
        </is>
      </c>
      <c r="B11" s="5" t="n">
        <v>7019</v>
      </c>
      <c r="C11" s="5" t="n">
        <v>21722</v>
      </c>
      <c r="D11" s="5" t="n">
        <v>44734</v>
      </c>
      <c r="E11" s="5" t="n">
        <v>63516</v>
      </c>
    </row>
    <row r="12">
      <c r="A12" s="4" t="inlineStr">
        <is>
          <t>Network Access Services [Member] | Mobile Services [Member] | Mobile Platform Services [Member]</t>
        </is>
      </c>
    </row>
    <row r="13">
      <c r="A13" s="4" t="inlineStr">
        <is>
          <t>Net Revenues</t>
        </is>
      </c>
      <c r="B13" s="5" t="n">
        <v>376</v>
      </c>
      <c r="C13" s="5" t="n">
        <v>0</v>
      </c>
      <c r="D13" s="5" t="n">
        <v>376</v>
      </c>
      <c r="E13" s="5" t="n">
        <v>0</v>
      </c>
    </row>
    <row r="14">
      <c r="A14" s="4" t="inlineStr">
        <is>
          <t>Network Access Services [Member] | Mobile Services [Member] | Other Services [Member]</t>
        </is>
      </c>
    </row>
    <row r="15">
      <c r="A15" s="4" t="inlineStr">
        <is>
          <t>Net Revenues</t>
        </is>
      </c>
      <c r="B15" s="5" t="n">
        <v>1457</v>
      </c>
      <c r="C15" s="5" t="n">
        <v>0</v>
      </c>
      <c r="D15" s="5" t="n">
        <v>1457</v>
      </c>
      <c r="E15" s="5" t="n">
        <v>0</v>
      </c>
    </row>
    <row r="16">
      <c r="A16" s="4" t="inlineStr">
        <is>
          <t>Domain Name Services [Member]</t>
        </is>
      </c>
    </row>
    <row r="17">
      <c r="A17" s="4" t="inlineStr">
        <is>
          <t>Net Revenues</t>
        </is>
      </c>
      <c r="B17" s="5" t="n">
        <v>60802</v>
      </c>
      <c r="C17" s="5" t="n">
        <v>63517</v>
      </c>
      <c r="D17" s="5" t="n">
        <v>180472</v>
      </c>
      <c r="E17" s="5" t="n">
        <v>179706</v>
      </c>
    </row>
    <row r="18">
      <c r="A18" s="4" t="inlineStr">
        <is>
          <t>Domain Name Services [Member] | Wholesale [Member]</t>
        </is>
      </c>
    </row>
    <row r="19">
      <c r="A19" s="4" t="inlineStr">
        <is>
          <t>Net Revenues</t>
        </is>
      </c>
      <c r="B19" s="5" t="n">
        <v>51935</v>
      </c>
      <c r="C19" s="5" t="n">
        <v>52413</v>
      </c>
      <c r="D19" s="5" t="n">
        <v>153845</v>
      </c>
      <c r="E19" s="5" t="n">
        <v>150449</v>
      </c>
    </row>
    <row r="20">
      <c r="A20" s="4" t="inlineStr">
        <is>
          <t>Domain Name Services [Member] | Wholesale [Member] | Domain Services [Member]</t>
        </is>
      </c>
    </row>
    <row r="21">
      <c r="A21" s="4" t="inlineStr">
        <is>
          <t>Net Revenues</t>
        </is>
      </c>
      <c r="B21" s="5" t="n">
        <v>47261</v>
      </c>
      <c r="C21" s="5" t="n">
        <v>47259</v>
      </c>
      <c r="D21" s="5" t="n">
        <v>139430</v>
      </c>
      <c r="E21" s="5" t="n">
        <v>136336</v>
      </c>
    </row>
    <row r="22">
      <c r="A22" s="4" t="inlineStr">
        <is>
          <t>Domain Name Services [Member] | Wholesale [Member] | Value Added Services [Member]</t>
        </is>
      </c>
    </row>
    <row r="23">
      <c r="A23" s="4" t="inlineStr">
        <is>
          <t>Net Revenues</t>
        </is>
      </c>
      <c r="B23" s="5" t="n">
        <v>4674</v>
      </c>
      <c r="C23" s="5" t="n">
        <v>5154</v>
      </c>
      <c r="D23" s="5" t="n">
        <v>14415</v>
      </c>
      <c r="E23" s="5" t="n">
        <v>14113</v>
      </c>
    </row>
    <row r="24">
      <c r="A24" s="4" t="inlineStr">
        <is>
          <t>Domain Name Services [Member] | Retail Services [Member]</t>
        </is>
      </c>
    </row>
    <row r="25">
      <c r="A25" s="4" t="inlineStr">
        <is>
          <t>Net Revenues</t>
        </is>
      </c>
      <c r="B25" s="5" t="n">
        <v>8652</v>
      </c>
      <c r="C25" s="5" t="n">
        <v>8713</v>
      </c>
      <c r="D25" s="5" t="n">
        <v>25669</v>
      </c>
      <c r="E25" s="5" t="n">
        <v>26138</v>
      </c>
    </row>
    <row r="26">
      <c r="A26" s="4" t="inlineStr">
        <is>
          <t>Domain Name Services [Member] | Portfolio [Member]</t>
        </is>
      </c>
    </row>
    <row r="27">
      <c r="A27" s="4" t="inlineStr">
        <is>
          <t>Net Revenues</t>
        </is>
      </c>
      <c r="B27" s="6" t="n">
        <v>215</v>
      </c>
      <c r="C27" s="6" t="n">
        <v>2391</v>
      </c>
      <c r="D27" s="6" t="n">
        <v>958</v>
      </c>
      <c r="E27" s="6" t="n">
        <v>31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Cost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work, other costs</t>
        </is>
      </c>
      <c r="B3" s="6" t="n">
        <v>2612</v>
      </c>
      <c r="C3" s="6" t="n">
        <v>2254</v>
      </c>
      <c r="D3" s="6" t="n">
        <v>7513</v>
      </c>
      <c r="E3" s="6" t="n">
        <v>7034</v>
      </c>
    </row>
    <row r="4">
      <c r="A4" s="4" t="inlineStr">
        <is>
          <t>Impairment of Property Plant and Equipment</t>
        </is>
      </c>
      <c r="B4" s="5" t="n">
        <v>113</v>
      </c>
      <c r="C4" s="5" t="n">
        <v>0</v>
      </c>
      <c r="D4" s="5" t="n">
        <v>1638</v>
      </c>
      <c r="E4" s="5" t="n">
        <v>0</v>
      </c>
    </row>
    <row r="5">
      <c r="A5" s="4" t="inlineStr">
        <is>
          <t>Cost of revenue</t>
        </is>
      </c>
      <c r="B5" s="5" t="n">
        <v>54370</v>
      </c>
      <c r="C5" s="5" t="n">
        <v>60555</v>
      </c>
      <c r="D5" s="5" t="n">
        <v>172361</v>
      </c>
      <c r="E5" s="5" t="n">
        <v>176467</v>
      </c>
    </row>
    <row r="6">
      <c r="A6" s="4" t="inlineStr">
        <is>
          <t>Network Expenses [Member]</t>
        </is>
      </c>
    </row>
    <row r="7">
      <c r="A7" s="4" t="inlineStr">
        <is>
          <t>Network, other costs</t>
        </is>
      </c>
      <c r="B7" s="5" t="n">
        <v>2612</v>
      </c>
      <c r="C7" s="5" t="n">
        <v>2254</v>
      </c>
      <c r="D7" s="5" t="n">
        <v>7513</v>
      </c>
      <c r="E7" s="5" t="n">
        <v>7034</v>
      </c>
    </row>
    <row r="8">
      <c r="A8" s="4" t="inlineStr">
        <is>
          <t>Network, depreciation and amortization costs</t>
        </is>
      </c>
      <c r="B8" s="5" t="n">
        <v>3315</v>
      </c>
      <c r="C8" s="5" t="n">
        <v>2545</v>
      </c>
      <c r="D8" s="5" t="n">
        <v>9902</v>
      </c>
      <c r="E8" s="5" t="n">
        <v>6872</v>
      </c>
    </row>
    <row r="9">
      <c r="A9" s="4" t="inlineStr">
        <is>
          <t>Impairment of Property Plant and Equipment</t>
        </is>
      </c>
      <c r="B9" s="5" t="n">
        <v>113</v>
      </c>
      <c r="C9" s="5" t="n">
        <v>0</v>
      </c>
      <c r="D9" s="5" t="n">
        <v>1638</v>
      </c>
      <c r="E9" s="5" t="n">
        <v>0</v>
      </c>
    </row>
    <row r="10">
      <c r="A10" s="4" t="inlineStr">
        <is>
          <t>Cost of revenue</t>
        </is>
      </c>
      <c r="B10" s="5" t="n">
        <v>6040</v>
      </c>
      <c r="C10" s="5" t="n">
        <v>4799</v>
      </c>
      <c r="D10" s="5" t="n">
        <v>19053</v>
      </c>
      <c r="E10" s="5" t="n">
        <v>13906</v>
      </c>
    </row>
    <row r="11">
      <c r="A11" s="4" t="inlineStr">
        <is>
          <t>Network Access Services [Member]</t>
        </is>
      </c>
    </row>
    <row r="12">
      <c r="A12" s="4" t="inlineStr">
        <is>
          <t>Cost of revenue</t>
        </is>
      </c>
      <c r="B12" s="5" t="n">
        <v>6389</v>
      </c>
      <c r="C12" s="5" t="n">
        <v>12107</v>
      </c>
      <c r="D12" s="5" t="n">
        <v>28287</v>
      </c>
      <c r="E12" s="5" t="n">
        <v>35681</v>
      </c>
    </row>
    <row r="13">
      <c r="A13" s="4" t="inlineStr">
        <is>
          <t>Network, other costs</t>
        </is>
      </c>
      <c r="B13" s="5" t="n">
        <v>484</v>
      </c>
      <c r="C13" s="5" t="n">
        <v>515</v>
      </c>
      <c r="D13" s="5" t="n">
        <v>1627</v>
      </c>
      <c r="E13" s="5" t="n">
        <v>1552</v>
      </c>
    </row>
    <row r="14">
      <c r="A14" s="4" t="inlineStr">
        <is>
          <t>Impairment of Property Plant and Equipment</t>
        </is>
      </c>
      <c r="B14" s="5" t="n">
        <v>113</v>
      </c>
      <c r="D14" s="5" t="n">
        <v>1638</v>
      </c>
    </row>
    <row r="15">
      <c r="A15" s="4" t="inlineStr">
        <is>
          <t>Cost of revenue</t>
        </is>
      </c>
      <c r="B15" s="5" t="n">
        <v>9643</v>
      </c>
      <c r="C15" s="5" t="n">
        <v>14431</v>
      </c>
      <c r="D15" s="5" t="n">
        <v>39255</v>
      </c>
      <c r="E15" s="5" t="n">
        <v>42174</v>
      </c>
    </row>
    <row r="16">
      <c r="A16" s="4" t="inlineStr">
        <is>
          <t>Network Access Services [Member] | Fiber Internet Services [Member]</t>
        </is>
      </c>
    </row>
    <row r="17">
      <c r="A17" s="4" t="inlineStr">
        <is>
          <t>Cost of revenue</t>
        </is>
      </c>
      <c r="B17" s="5" t="n">
        <v>1682</v>
      </c>
      <c r="C17" s="5" t="n">
        <v>936</v>
      </c>
      <c r="D17" s="5" t="n">
        <v>5063</v>
      </c>
      <c r="E17" s="5" t="n">
        <v>2960</v>
      </c>
    </row>
    <row r="18">
      <c r="A18" s="4" t="inlineStr">
        <is>
          <t>Network Access Services [Member] | Mobile Services [Member]</t>
        </is>
      </c>
    </row>
    <row r="19">
      <c r="A19" s="4" t="inlineStr">
        <is>
          <t>Cost of revenue</t>
        </is>
      </c>
      <c r="B19" s="5" t="n">
        <v>4707</v>
      </c>
      <c r="C19" s="5" t="n">
        <v>11171</v>
      </c>
      <c r="D19" s="5" t="n">
        <v>23224</v>
      </c>
      <c r="E19" s="5" t="n">
        <v>32721</v>
      </c>
    </row>
    <row r="20">
      <c r="A20" s="4" t="inlineStr">
        <is>
          <t>Network Access Services [Member] | Mobile Services [Member] | Retail Mobile Services [Member]</t>
        </is>
      </c>
    </row>
    <row r="21">
      <c r="A21" s="4" t="inlineStr">
        <is>
          <t>Cost of revenue</t>
        </is>
      </c>
      <c r="B21" s="5" t="n">
        <v>3440</v>
      </c>
      <c r="C21" s="5" t="n">
        <v>11171</v>
      </c>
      <c r="D21" s="5" t="n">
        <v>21957</v>
      </c>
      <c r="E21" s="5" t="n">
        <v>32721</v>
      </c>
    </row>
    <row r="22">
      <c r="A22" s="4" t="inlineStr">
        <is>
          <t>Network Access Services [Member] | Mobile Services [Member] | Mobile Platform Services [Member]</t>
        </is>
      </c>
    </row>
    <row r="23">
      <c r="A23" s="4" t="inlineStr">
        <is>
          <t>Cost of revenue</t>
        </is>
      </c>
      <c r="B23" s="5" t="n">
        <v>0</v>
      </c>
      <c r="C23" s="5" t="n">
        <v>0</v>
      </c>
      <c r="D23" s="5" t="n">
        <v>0</v>
      </c>
      <c r="E23" s="5" t="n">
        <v>0</v>
      </c>
    </row>
    <row r="24">
      <c r="A24" s="4" t="inlineStr">
        <is>
          <t>Network Access Services [Member] | Mobile Services [Member] | Other Services [Member]</t>
        </is>
      </c>
    </row>
    <row r="25">
      <c r="A25" s="4" t="inlineStr">
        <is>
          <t>Cost of revenue</t>
        </is>
      </c>
      <c r="B25" s="5" t="n">
        <v>1267</v>
      </c>
      <c r="C25" s="5" t="n">
        <v>0</v>
      </c>
      <c r="D25" s="5" t="n">
        <v>1267</v>
      </c>
      <c r="E25" s="5" t="n">
        <v>0</v>
      </c>
    </row>
    <row r="26">
      <c r="A26" s="4" t="inlineStr">
        <is>
          <t>Domain Name Services [Member]</t>
        </is>
      </c>
    </row>
    <row r="27">
      <c r="A27" s="4" t="inlineStr">
        <is>
          <t>Cost of revenue</t>
        </is>
      </c>
      <c r="B27" s="5" t="n">
        <v>41941</v>
      </c>
      <c r="C27" s="5" t="n">
        <v>43649</v>
      </c>
      <c r="D27" s="5" t="n">
        <v>125021</v>
      </c>
      <c r="E27" s="5" t="n">
        <v>126880</v>
      </c>
    </row>
    <row r="28">
      <c r="A28" s="4" t="inlineStr">
        <is>
          <t>Network, other costs</t>
        </is>
      </c>
      <c r="B28" s="5" t="n">
        <v>2128</v>
      </c>
      <c r="C28" s="5" t="n">
        <v>1739</v>
      </c>
      <c r="D28" s="5" t="n">
        <v>5886</v>
      </c>
      <c r="E28" s="5" t="n">
        <v>5482</v>
      </c>
    </row>
    <row r="29">
      <c r="A29" s="4" t="inlineStr">
        <is>
          <t>Impairment of Property Plant and Equipment</t>
        </is>
      </c>
      <c r="B29" s="5" t="n">
        <v>0</v>
      </c>
      <c r="D29" s="5" t="n">
        <v>0</v>
      </c>
    </row>
    <row r="30">
      <c r="A30" s="4" t="inlineStr">
        <is>
          <t>Cost of revenue</t>
        </is>
      </c>
      <c r="B30" s="5" t="n">
        <v>44727</v>
      </c>
      <c r="C30" s="5" t="n">
        <v>46124</v>
      </c>
      <c r="D30" s="5" t="n">
        <v>133106</v>
      </c>
      <c r="E30" s="5" t="n">
        <v>134293</v>
      </c>
    </row>
    <row r="31">
      <c r="A31" s="4" t="inlineStr">
        <is>
          <t>Domain Name Services [Member] | Wholesale [Member]</t>
        </is>
      </c>
    </row>
    <row r="32">
      <c r="A32" s="4" t="inlineStr">
        <is>
          <t>Cost of revenue</t>
        </is>
      </c>
      <c r="B32" s="5" t="n">
        <v>37536</v>
      </c>
      <c r="C32" s="5" t="n">
        <v>39110</v>
      </c>
      <c r="D32" s="5" t="n">
        <v>111906</v>
      </c>
      <c r="E32" s="5" t="n">
        <v>113299</v>
      </c>
    </row>
    <row r="33">
      <c r="A33" s="4" t="inlineStr">
        <is>
          <t>Domain Name Services [Member] | Wholesale [Member] | Domain Services [Member]</t>
        </is>
      </c>
    </row>
    <row r="34">
      <c r="A34" s="4" t="inlineStr">
        <is>
          <t>Cost of revenue</t>
        </is>
      </c>
      <c r="B34" s="5" t="n">
        <v>36812</v>
      </c>
      <c r="C34" s="5" t="n">
        <v>38337</v>
      </c>
      <c r="D34" s="5" t="n">
        <v>109635</v>
      </c>
      <c r="E34" s="5" t="n">
        <v>110993</v>
      </c>
    </row>
    <row r="35">
      <c r="A35" s="4" t="inlineStr">
        <is>
          <t>Domain Name Services [Member] | Wholesale [Member] | Value Added Services [Member]</t>
        </is>
      </c>
    </row>
    <row r="36">
      <c r="A36" s="4" t="inlineStr">
        <is>
          <t>Cost of revenue</t>
        </is>
      </c>
      <c r="B36" s="5" t="n">
        <v>724</v>
      </c>
      <c r="C36" s="5" t="n">
        <v>773</v>
      </c>
      <c r="D36" s="5" t="n">
        <v>2271</v>
      </c>
      <c r="E36" s="5" t="n">
        <v>2306</v>
      </c>
    </row>
    <row r="37">
      <c r="A37" s="4" t="inlineStr">
        <is>
          <t>Domain Name Services [Member] | Retail Services [Member]</t>
        </is>
      </c>
    </row>
    <row r="38">
      <c r="A38" s="4" t="inlineStr">
        <is>
          <t>Cost of revenue</t>
        </is>
      </c>
      <c r="B38" s="5" t="n">
        <v>4298</v>
      </c>
      <c r="C38" s="5" t="n">
        <v>4359</v>
      </c>
      <c r="D38" s="5" t="n">
        <v>12751</v>
      </c>
      <c r="E38" s="5" t="n">
        <v>13126</v>
      </c>
    </row>
    <row r="39">
      <c r="A39" s="4" t="inlineStr">
        <is>
          <t>Domain Name Services [Member] | Portfolio [Member]</t>
        </is>
      </c>
    </row>
    <row r="40">
      <c r="A40" s="4" t="inlineStr">
        <is>
          <t>Cost of revenue</t>
        </is>
      </c>
      <c r="B40" s="6" t="n">
        <v>107</v>
      </c>
      <c r="C40" s="6" t="n">
        <v>180</v>
      </c>
      <c r="D40" s="6" t="n">
        <v>364</v>
      </c>
      <c r="E40" s="6" t="n">
        <v>4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Note 10 - Revenue - Contract Balances (Details) $ in Thousands</t>
        </is>
      </c>
      <c r="B1" s="2" t="inlineStr">
        <is>
          <t>9 Months Ended</t>
        </is>
      </c>
    </row>
    <row r="2">
      <c r="B2" s="2" t="inlineStr">
        <is>
          <t>Sep. 30, 2020USD ($)</t>
        </is>
      </c>
    </row>
    <row r="3">
      <c r="A3" s="4" t="inlineStr">
        <is>
          <t>Balance, beginning of period</t>
        </is>
      </c>
      <c r="B3" s="6" t="n">
        <v>149303</v>
      </c>
    </row>
    <row r="4">
      <c r="A4" s="4" t="inlineStr">
        <is>
          <t>Deferred revenue</t>
        </is>
      </c>
      <c r="B4" s="5" t="n">
        <v>177822</v>
      </c>
    </row>
    <row r="5">
      <c r="A5" s="4" t="inlineStr">
        <is>
          <t>Recognized revenue</t>
        </is>
      </c>
      <c r="B5" s="5" t="n">
        <v>-172895</v>
      </c>
    </row>
    <row r="6">
      <c r="A6" s="4" t="inlineStr">
        <is>
          <t>Balance, end of period</t>
        </is>
      </c>
      <c r="B6" s="6" t="n">
        <v>1542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Costs to Obtain and Fulfill a Contract (Details Textual) $ in Thousands</t>
        </is>
      </c>
      <c r="B1" s="2" t="inlineStr">
        <is>
          <t>9 Months Ended</t>
        </is>
      </c>
    </row>
    <row r="2">
      <c r="B2" s="2" t="inlineStr">
        <is>
          <t>Sep. 30, 2020USD ($)</t>
        </is>
      </c>
    </row>
    <row r="3">
      <c r="A3" s="4" t="inlineStr">
        <is>
          <t>Increase (Decrease) in Capitalized Costs</t>
        </is>
      </c>
      <c r="B3" s="6" t="n">
        <v>129900</v>
      </c>
    </row>
    <row r="4">
      <c r="A4" s="4" t="inlineStr">
        <is>
          <t>Capitalized Contract Cost, Amortization</t>
        </is>
      </c>
      <c r="B4" s="5" t="n">
        <v>125800</v>
      </c>
    </row>
    <row r="5">
      <c r="A5" s="4" t="inlineStr">
        <is>
          <t>Deferred Costs of Acquisition [Member]</t>
        </is>
      </c>
    </row>
    <row r="6">
      <c r="A6" s="4" t="inlineStr">
        <is>
          <t>Capitalized Contract Cost, Impairment Loss</t>
        </is>
      </c>
      <c r="B6" s="6" t="n">
        <v>0</v>
      </c>
    </row>
    <row r="7">
      <c r="A7" s="4" t="inlineStr">
        <is>
          <t>Deferred Costs of Acquisition [Member] | Minimum [Member]</t>
        </is>
      </c>
    </row>
    <row r="8">
      <c r="A8" s="4" t="inlineStr">
        <is>
          <t>Capitalized Contract Cost, Amortization Period (Year)</t>
        </is>
      </c>
      <c r="B8" s="4" t="inlineStr">
        <is>
          <t>1 year</t>
        </is>
      </c>
    </row>
    <row r="9">
      <c r="A9" s="4" t="inlineStr">
        <is>
          <t>Deferred Costs of Acquisition [Member] | Maximum [Member]</t>
        </is>
      </c>
    </row>
    <row r="10">
      <c r="A10" s="4" t="inlineStr">
        <is>
          <t>Capitalized Contract Cost, Amortization Period (Year)</t>
        </is>
      </c>
      <c r="B10"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Costs to Obtain and Fulfill a Contract - Capitalized Contract Costs Activity (Details) - Deferred Costs of Acquisition [Member] $ in Thousands</t>
        </is>
      </c>
      <c r="B1" s="2" t="inlineStr">
        <is>
          <t>9 Months Ended</t>
        </is>
      </c>
    </row>
    <row r="2">
      <c r="B2" s="2" t="inlineStr">
        <is>
          <t>Sep. 30, 2020USD ($)</t>
        </is>
      </c>
    </row>
    <row r="3">
      <c r="A3" s="4" t="inlineStr">
        <is>
          <t>Balance</t>
        </is>
      </c>
      <c r="B3" s="6" t="n">
        <v>109167</v>
      </c>
    </row>
    <row r="4">
      <c r="A4" s="4" t="inlineStr">
        <is>
          <t>Deferral of costs</t>
        </is>
      </c>
      <c r="B4" s="5" t="n">
        <v>129879</v>
      </c>
    </row>
    <row r="5">
      <c r="A5" s="4" t="inlineStr">
        <is>
          <t>Recognized costs</t>
        </is>
      </c>
      <c r="B5" s="5" t="n">
        <v>-125806</v>
      </c>
    </row>
    <row r="6">
      <c r="A6" s="4" t="inlineStr">
        <is>
          <t>Balance</t>
        </is>
      </c>
      <c r="B6" s="6" t="n">
        <v>1132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s>
  <sheetData>
    <row r="1">
      <c r="A1" s="1" t="inlineStr">
        <is>
          <t>Note 12 - Leases (Details Textual) - USD ($) $ in Thousands</t>
        </is>
      </c>
      <c r="B1" s="2" t="inlineStr">
        <is>
          <t>3 Months Ended</t>
        </is>
      </c>
      <c r="D1" s="2" t="inlineStr">
        <is>
          <t>7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row>
    <row r="3">
      <c r="A3" s="4" t="inlineStr">
        <is>
          <t>Lessee, Operating Lease, Renewal Term (Year)</t>
        </is>
      </c>
      <c r="B3" s="4" t="inlineStr">
        <is>
          <t>5 years</t>
        </is>
      </c>
      <c r="D3" s="4" t="inlineStr">
        <is>
          <t>5 years</t>
        </is>
      </c>
      <c r="E3" s="4" t="inlineStr">
        <is>
          <t>5 years</t>
        </is>
      </c>
    </row>
    <row r="4">
      <c r="A4" s="4" t="inlineStr">
        <is>
          <t>Lessee, Operating Lease, Option to Terminate Term (Year)</t>
        </is>
      </c>
      <c r="E4" s="4" t="inlineStr">
        <is>
          <t>1 year</t>
        </is>
      </c>
    </row>
    <row r="5">
      <c r="A5" s="4" t="inlineStr">
        <is>
          <t>Lessee, Operating Lease, Option to Extend, Amount</t>
        </is>
      </c>
      <c r="E5" s="6" t="n">
        <v>600</v>
      </c>
    </row>
    <row r="6">
      <c r="A6" s="4" t="inlineStr">
        <is>
          <t>Lessee, Operating Lease, Lease Not yet Commenced, Future Minimum Payments Due</t>
        </is>
      </c>
      <c r="B6" s="6" t="n">
        <v>500</v>
      </c>
      <c r="D6" s="6" t="n">
        <v>500</v>
      </c>
      <c r="E6" s="5" t="n">
        <v>500</v>
      </c>
    </row>
    <row r="7">
      <c r="A7" s="4" t="inlineStr">
        <is>
          <t>Increase (Decrease) in Operating Lease, Right-of-Use Asset</t>
        </is>
      </c>
      <c r="B7" s="6" t="n">
        <v>1030</v>
      </c>
      <c r="C7" s="6" t="n">
        <v>86</v>
      </c>
      <c r="E7" s="6" t="n">
        <v>1941</v>
      </c>
      <c r="F7" s="6" t="n">
        <v>4554</v>
      </c>
    </row>
    <row r="8">
      <c r="A8" s="4" t="inlineStr">
        <is>
          <t>Corporate Office Lease [Member]</t>
        </is>
      </c>
    </row>
    <row r="9">
      <c r="A9" s="4" t="inlineStr">
        <is>
          <t>Increase (Decrease) in Operating Lease, Right-of-Use Asset</t>
        </is>
      </c>
      <c r="D9" s="5" t="n">
        <v>300</v>
      </c>
    </row>
    <row r="10">
      <c r="A10" s="4" t="inlineStr">
        <is>
          <t>Increase (Decrease) in Operating Lease Liability</t>
        </is>
      </c>
      <c r="D10" s="6" t="n">
        <v>600</v>
      </c>
    </row>
    <row r="11">
      <c r="A11" s="4" t="inlineStr">
        <is>
          <t>Minimum [Member]</t>
        </is>
      </c>
    </row>
    <row r="12">
      <c r="A12" s="4" t="inlineStr">
        <is>
          <t>Lessee, Operating Lease, Remaining Lease Term (Year)</t>
        </is>
      </c>
      <c r="B12" s="4" t="inlineStr">
        <is>
          <t>1 year</t>
        </is>
      </c>
      <c r="D12" s="4" t="inlineStr">
        <is>
          <t>1 year</t>
        </is>
      </c>
      <c r="E12" s="4" t="inlineStr">
        <is>
          <t>1 year</t>
        </is>
      </c>
    </row>
    <row r="13">
      <c r="A13" s="4" t="inlineStr">
        <is>
          <t>Maximum [Member]</t>
        </is>
      </c>
    </row>
    <row r="14">
      <c r="A14" s="4" t="inlineStr">
        <is>
          <t>Lessee, Operating Lease, Remaining Lease Term (Year)</t>
        </is>
      </c>
      <c r="B14" s="4" t="inlineStr">
        <is>
          <t>20 years</t>
        </is>
      </c>
      <c r="D14" s="4" t="inlineStr">
        <is>
          <t>20 years</t>
        </is>
      </c>
      <c r="E14" s="4" t="inlineStr">
        <is>
          <t>20 years</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Note 12 - Leases - Components of Lease Expense and Other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Operating Lease Cost (leases with a total term greater than 12 months)</t>
        </is>
      </c>
      <c r="B3" s="6" t="n">
        <v>569</v>
      </c>
      <c r="C3" s="6" t="n">
        <v>609</v>
      </c>
      <c r="D3" s="6" t="n">
        <v>1644</v>
      </c>
      <c r="E3" s="6" t="n">
        <v>2506</v>
      </c>
    </row>
    <row r="4">
      <c r="A4" s="4" t="inlineStr">
        <is>
          <t>Short-term Lease Cost (leases with a total term of 12 months or less)</t>
        </is>
      </c>
      <c r="B4" s="5" t="n">
        <v>76</v>
      </c>
      <c r="C4" s="5" t="n">
        <v>305</v>
      </c>
      <c r="D4" s="5" t="n">
        <v>449</v>
      </c>
      <c r="E4" s="5" t="n">
        <v>708</v>
      </c>
    </row>
    <row r="5">
      <c r="A5" s="4" t="inlineStr">
        <is>
          <t>Variable Lease Cost</t>
        </is>
      </c>
      <c r="B5" s="5" t="n">
        <v>164</v>
      </c>
      <c r="C5" s="5" t="n">
        <v>156</v>
      </c>
      <c r="D5" s="5" t="n">
        <v>437</v>
      </c>
      <c r="E5" s="5" t="n">
        <v>520</v>
      </c>
    </row>
    <row r="6">
      <c r="A6" s="4" t="inlineStr">
        <is>
          <t>Total Lease Cost</t>
        </is>
      </c>
      <c r="B6" s="5" t="n">
        <v>809</v>
      </c>
      <c r="C6" s="5" t="n">
        <v>1070</v>
      </c>
      <c r="D6" s="5" t="n">
        <v>2530</v>
      </c>
      <c r="E6" s="5" t="n">
        <v>3734</v>
      </c>
    </row>
    <row r="7">
      <c r="A7" s="4" t="inlineStr">
        <is>
          <t>Operating Lease - Operating Cash Flows (Fixed Payments)</t>
        </is>
      </c>
      <c r="B7" s="5" t="n">
        <v>571</v>
      </c>
      <c r="C7" s="5" t="n">
        <v>587</v>
      </c>
      <c r="D7" s="5" t="n">
        <v>1560</v>
      </c>
      <c r="E7" s="5" t="n">
        <v>2472</v>
      </c>
    </row>
    <row r="8">
      <c r="A8" s="4" t="inlineStr">
        <is>
          <t>Operating Lease - Operating Cash Flows (Liability Reduction)</t>
        </is>
      </c>
      <c r="B8" s="5" t="n">
        <v>475</v>
      </c>
      <c r="C8" s="5" t="n">
        <v>466</v>
      </c>
      <c r="D8" s="5" t="n">
        <v>1273</v>
      </c>
      <c r="E8" s="5" t="n">
        <v>2117</v>
      </c>
    </row>
    <row r="9">
      <c r="A9" s="4" t="inlineStr">
        <is>
          <t>New ROU Assets - Operating Leases</t>
        </is>
      </c>
      <c r="B9" s="6" t="n">
        <v>1030</v>
      </c>
      <c r="C9" s="6" t="n">
        <v>86</v>
      </c>
      <c r="D9" s="6" t="n">
        <v>1941</v>
      </c>
      <c r="E9" s="6" t="n">
        <v>4554</v>
      </c>
    </row>
    <row r="10">
      <c r="A10" s="4" t="inlineStr">
        <is>
          <t>Weighted Average Discount Rate</t>
        </is>
      </c>
      <c r="B10" s="4" t="inlineStr">
        <is>
          <t>3.87%</t>
        </is>
      </c>
      <c r="D10" s="4" t="inlineStr">
        <is>
          <t>3.87%</t>
        </is>
      </c>
      <c r="F10" s="4" t="inlineStr">
        <is>
          <t>5.20%</t>
        </is>
      </c>
    </row>
    <row r="11">
      <c r="A11" s="4" t="inlineStr">
        <is>
          <t>Weighted Average Remaining Lease Term (Year)</t>
        </is>
      </c>
      <c r="B11" s="4" t="inlineStr">
        <is>
          <t>8 years 2 months 26 days</t>
        </is>
      </c>
      <c r="D11" s="4" t="inlineStr">
        <is>
          <t>8 years 2 months 26 days</t>
        </is>
      </c>
      <c r="F11" s="4" t="inlineStr">
        <is>
          <t>8 years 7 months 13 day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2 - Leases - Future Minimum Lease Payments (Details) $ in Thousands</t>
        </is>
      </c>
      <c r="B1" s="2" t="inlineStr">
        <is>
          <t>Sep. 30, 2020USD ($)</t>
        </is>
      </c>
    </row>
    <row r="2">
      <c r="A2" s="4" t="inlineStr">
        <is>
          <t>Remaining of 2020</t>
        </is>
      </c>
      <c r="B2" s="6" t="n">
        <v>526</v>
      </c>
    </row>
    <row r="3">
      <c r="A3" s="4" t="inlineStr">
        <is>
          <t>2021</t>
        </is>
      </c>
      <c r="B3" s="5" t="n">
        <v>2043</v>
      </c>
    </row>
    <row r="4">
      <c r="A4" s="4" t="inlineStr">
        <is>
          <t>2022</t>
        </is>
      </c>
      <c r="B4" s="5" t="n">
        <v>1976</v>
      </c>
    </row>
    <row r="5">
      <c r="A5" s="4" t="inlineStr">
        <is>
          <t>2023</t>
        </is>
      </c>
      <c r="B5" s="5" t="n">
        <v>1901</v>
      </c>
    </row>
    <row r="6">
      <c r="A6" s="4" t="inlineStr">
        <is>
          <t>2024</t>
        </is>
      </c>
      <c r="B6" s="5" t="n">
        <v>1512</v>
      </c>
    </row>
    <row r="7">
      <c r="A7" s="4" t="inlineStr">
        <is>
          <t>Thereafter</t>
        </is>
      </c>
      <c r="B7" s="5" t="n">
        <v>5259</v>
      </c>
    </row>
    <row r="8">
      <c r="A8" s="4" t="inlineStr">
        <is>
          <t>Total future lease payments</t>
        </is>
      </c>
      <c r="B8" s="5" t="n">
        <v>13217</v>
      </c>
    </row>
    <row r="9">
      <c r="A9" s="4" t="inlineStr">
        <is>
          <t>Less imputed interest</t>
        </is>
      </c>
      <c r="B9" s="5" t="n">
        <v>1846</v>
      </c>
    </row>
    <row r="10">
      <c r="A10" s="4" t="inlineStr">
        <is>
          <t>Total</t>
        </is>
      </c>
      <c r="B10" s="6" t="n">
        <v>113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3 - Segment Reporting (Details Textual)</t>
        </is>
      </c>
      <c r="B1" s="2" t="inlineStr">
        <is>
          <t>9 Months Ended</t>
        </is>
      </c>
    </row>
    <row r="2">
      <c r="B2" s="2" t="inlineStr">
        <is>
          <t>Sep. 30, 2020</t>
        </is>
      </c>
    </row>
    <row r="3">
      <c r="A3" s="4" t="inlineStr">
        <is>
          <t>Number of Operating Segments</t>
        </is>
      </c>
      <c r="B3"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9 Months Ended</t>
        </is>
      </c>
    </row>
    <row r="2">
      <c r="B2" s="2" t="inlineStr">
        <is>
          <t>Sep. 30, 2020</t>
        </is>
      </c>
      <c r="C2" s="2" t="inlineStr">
        <is>
          <t>Sep. 30, 2019</t>
        </is>
      </c>
    </row>
    <row r="3">
      <c r="A3" s="4" t="inlineStr">
        <is>
          <t>Cedar Holdings Group, Incorporated [Member]</t>
        </is>
      </c>
    </row>
    <row r="4">
      <c r="A4" s="4" t="inlineStr">
        <is>
          <t>Cash acquired from acquisition of business</t>
        </is>
      </c>
      <c r="B4" s="6" t="n">
        <v>66</v>
      </c>
    </row>
    <row r="5">
      <c r="A5" s="4" t="inlineStr">
        <is>
          <t>Ascio Technologies, Inc. [Member]</t>
        </is>
      </c>
    </row>
    <row r="6">
      <c r="A6" s="4" t="inlineStr">
        <is>
          <t>Cash acquired from acquisition of business</t>
        </is>
      </c>
      <c r="C6"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Reporting - Information by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74311</v>
      </c>
      <c r="C3" s="6" t="n">
        <v>88129</v>
      </c>
      <c r="D3" s="6" t="n">
        <v>240418</v>
      </c>
      <c r="E3" s="6" t="n">
        <v>251199</v>
      </c>
    </row>
    <row r="4">
      <c r="A4" s="4" t="inlineStr">
        <is>
          <t>Cost of revenues</t>
        </is>
      </c>
      <c r="B4" s="5" t="n">
        <v>48330</v>
      </c>
      <c r="C4" s="5" t="n">
        <v>55756</v>
      </c>
      <c r="D4" s="5" t="n">
        <v>153308</v>
      </c>
      <c r="E4" s="5" t="n">
        <v>162561</v>
      </c>
    </row>
    <row r="5">
      <c r="A5" s="4" t="inlineStr">
        <is>
          <t>Network expenses</t>
        </is>
      </c>
      <c r="B5" s="5" t="n">
        <v>2612</v>
      </c>
      <c r="C5" s="5" t="n">
        <v>2254</v>
      </c>
      <c r="D5" s="5" t="n">
        <v>7513</v>
      </c>
      <c r="E5" s="5" t="n">
        <v>7034</v>
      </c>
    </row>
    <row r="6">
      <c r="A6" s="4" t="inlineStr">
        <is>
          <t>Depreciation of property and equipment</t>
        </is>
      </c>
      <c r="B6" s="5" t="n">
        <v>2985</v>
      </c>
      <c r="C6" s="5" t="n">
        <v>2231</v>
      </c>
      <c r="D6" s="5" t="n">
        <v>8892</v>
      </c>
      <c r="E6" s="5" t="n">
        <v>6070</v>
      </c>
    </row>
    <row r="7">
      <c r="A7" s="4" t="inlineStr">
        <is>
          <t>Amortization of intangible assets</t>
        </is>
      </c>
      <c r="B7" s="5" t="n">
        <v>330</v>
      </c>
      <c r="C7" s="5" t="n">
        <v>314</v>
      </c>
      <c r="D7" s="5" t="n">
        <v>1010</v>
      </c>
      <c r="E7" s="5" t="n">
        <v>802</v>
      </c>
    </row>
    <row r="8">
      <c r="A8" s="4" t="inlineStr">
        <is>
          <t>Impairment of Property Plant and Equipment</t>
        </is>
      </c>
      <c r="B8" s="5" t="n">
        <v>113</v>
      </c>
      <c r="C8" s="5" t="n">
        <v>0</v>
      </c>
      <c r="D8" s="5" t="n">
        <v>1638</v>
      </c>
      <c r="E8" s="5" t="n">
        <v>0</v>
      </c>
    </row>
    <row r="9">
      <c r="A9" s="4" t="inlineStr">
        <is>
          <t>Total cost of revenues</t>
        </is>
      </c>
      <c r="B9" s="5" t="n">
        <v>54370</v>
      </c>
      <c r="C9" s="5" t="n">
        <v>60555</v>
      </c>
      <c r="D9" s="5" t="n">
        <v>172361</v>
      </c>
      <c r="E9" s="5" t="n">
        <v>176467</v>
      </c>
    </row>
    <row r="10">
      <c r="A10" s="4" t="inlineStr">
        <is>
          <t>Gross Profit</t>
        </is>
      </c>
      <c r="B10" s="5" t="n">
        <v>19941</v>
      </c>
      <c r="C10" s="5" t="n">
        <v>27574</v>
      </c>
      <c r="D10" s="5" t="n">
        <v>68057</v>
      </c>
      <c r="E10" s="5" t="n">
        <v>74732</v>
      </c>
    </row>
    <row r="11">
      <c r="A11" s="4" t="inlineStr">
        <is>
          <t>Sales and marketing</t>
        </is>
      </c>
      <c r="B11" s="5" t="n">
        <v>8318</v>
      </c>
      <c r="C11" s="5" t="n">
        <v>8769</v>
      </c>
      <c r="D11" s="5" t="n">
        <v>26521</v>
      </c>
      <c r="E11" s="5" t="n">
        <v>26366</v>
      </c>
    </row>
    <row r="12">
      <c r="A12" s="4" t="inlineStr">
        <is>
          <t>Technical operations and development</t>
        </is>
      </c>
      <c r="B12" s="5" t="n">
        <v>3162</v>
      </c>
      <c r="C12" s="5" t="n">
        <v>2876</v>
      </c>
      <c r="D12" s="5" t="n">
        <v>8980</v>
      </c>
      <c r="E12" s="5" t="n">
        <v>8151</v>
      </c>
    </row>
    <row r="13">
      <c r="A13" s="4" t="inlineStr">
        <is>
          <t>General and administrative</t>
        </is>
      </c>
      <c r="B13" s="5" t="n">
        <v>4868</v>
      </c>
      <c r="C13" s="5" t="n">
        <v>4574</v>
      </c>
      <c r="D13" s="5" t="n">
        <v>15074</v>
      </c>
      <c r="E13" s="5" t="n">
        <v>13818</v>
      </c>
    </row>
    <row r="14">
      <c r="A14" s="4" t="inlineStr">
        <is>
          <t>Depreciation of property and equipment</t>
        </is>
      </c>
      <c r="B14" s="5" t="n">
        <v>125</v>
      </c>
      <c r="C14" s="5" t="n">
        <v>117</v>
      </c>
      <c r="D14" s="5" t="n">
        <v>363</v>
      </c>
      <c r="E14" s="5" t="n">
        <v>375</v>
      </c>
    </row>
    <row r="15">
      <c r="A15" s="4" t="inlineStr">
        <is>
          <t>Amortization of intangible assets</t>
        </is>
      </c>
      <c r="B15" s="5" t="n">
        <v>2315</v>
      </c>
      <c r="C15" s="5" t="n">
        <v>2544</v>
      </c>
      <c r="D15" s="5" t="n">
        <v>7766</v>
      </c>
      <c r="E15" s="5" t="n">
        <v>6661</v>
      </c>
    </row>
    <row r="16">
      <c r="A16" s="4" t="inlineStr">
        <is>
          <t>Loss (gain) on currency forward contracts</t>
        </is>
      </c>
      <c r="B16" s="5" t="n">
        <v>-159</v>
      </c>
      <c r="C16" s="5" t="n">
        <v>20</v>
      </c>
      <c r="D16" s="5" t="n">
        <v>-99</v>
      </c>
      <c r="E16" s="5" t="n">
        <v>-90</v>
      </c>
    </row>
    <row r="17">
      <c r="A17" s="4" t="inlineStr">
        <is>
          <t>Income from operations</t>
        </is>
      </c>
      <c r="B17" s="5" t="n">
        <v>1312</v>
      </c>
      <c r="C17" s="5" t="n">
        <v>8601</v>
      </c>
      <c r="D17" s="5" t="n">
        <v>8021</v>
      </c>
      <c r="E17" s="5" t="n">
        <v>19378</v>
      </c>
    </row>
    <row r="18">
      <c r="A18" s="4" t="inlineStr">
        <is>
          <t>Other income (expenses), net</t>
        </is>
      </c>
      <c r="B18" s="5" t="n">
        <v>244</v>
      </c>
      <c r="C18" s="5" t="n">
        <v>-1263</v>
      </c>
      <c r="D18" s="5" t="n">
        <v>-1924</v>
      </c>
      <c r="E18" s="5" t="n">
        <v>-3549</v>
      </c>
    </row>
    <row r="19">
      <c r="A19" s="4" t="inlineStr">
        <is>
          <t>Income before provision for income taxes</t>
        </is>
      </c>
      <c r="B19" s="5" t="n">
        <v>1556</v>
      </c>
      <c r="C19" s="5" t="n">
        <v>7338</v>
      </c>
      <c r="D19" s="5" t="n">
        <v>6097</v>
      </c>
      <c r="E19" s="5" t="n">
        <v>15829</v>
      </c>
    </row>
    <row r="20">
      <c r="A20" s="4" t="inlineStr">
        <is>
          <t>Loss on disposition of property and equipment</t>
        </is>
      </c>
      <c r="B20" s="5" t="n">
        <v>0</v>
      </c>
      <c r="C20" s="5" t="n">
        <v>73</v>
      </c>
      <c r="D20" s="5" t="n">
        <v>0</v>
      </c>
      <c r="E20" s="5" t="n">
        <v>73</v>
      </c>
    </row>
    <row r="21">
      <c r="A21" s="4" t="inlineStr">
        <is>
          <t>Impairment of definite life intangible assets</t>
        </is>
      </c>
      <c r="B21" s="5" t="n">
        <v>0</v>
      </c>
      <c r="C21" s="5" t="n">
        <v>0</v>
      </c>
      <c r="D21" s="5" t="n">
        <v>1431</v>
      </c>
      <c r="E21" s="5" t="n">
        <v>0</v>
      </c>
    </row>
    <row r="22">
      <c r="A22" s="4" t="inlineStr">
        <is>
          <t>Network Access Services [Member]</t>
        </is>
      </c>
    </row>
    <row r="23">
      <c r="A23" s="4" t="inlineStr">
        <is>
          <t>Net Revenues</t>
        </is>
      </c>
      <c r="B23" s="5" t="n">
        <v>13509</v>
      </c>
      <c r="C23" s="5" t="n">
        <v>24612</v>
      </c>
      <c r="D23" s="5" t="n">
        <v>59946</v>
      </c>
      <c r="E23" s="5" t="n">
        <v>71493</v>
      </c>
    </row>
    <row r="24">
      <c r="A24" s="4" t="inlineStr">
        <is>
          <t>Cost of revenues</t>
        </is>
      </c>
      <c r="B24" s="5" t="n">
        <v>6389</v>
      </c>
      <c r="C24" s="5" t="n">
        <v>12107</v>
      </c>
      <c r="D24" s="5" t="n">
        <v>28287</v>
      </c>
      <c r="E24" s="5" t="n">
        <v>35681</v>
      </c>
    </row>
    <row r="25">
      <c r="A25" s="4" t="inlineStr">
        <is>
          <t>Network expenses</t>
        </is>
      </c>
      <c r="B25" s="5" t="n">
        <v>484</v>
      </c>
      <c r="C25" s="5" t="n">
        <v>515</v>
      </c>
      <c r="D25" s="5" t="n">
        <v>1627</v>
      </c>
      <c r="E25" s="5" t="n">
        <v>1552</v>
      </c>
    </row>
    <row r="26">
      <c r="A26" s="4" t="inlineStr">
        <is>
          <t>Depreciation of property and equipment</t>
        </is>
      </c>
      <c r="B26" s="5" t="n">
        <v>2631</v>
      </c>
      <c r="C26" s="5" t="n">
        <v>1797</v>
      </c>
      <c r="D26" s="5" t="n">
        <v>7629</v>
      </c>
      <c r="E26" s="5" t="n">
        <v>4907</v>
      </c>
    </row>
    <row r="27">
      <c r="A27" s="4" t="inlineStr">
        <is>
          <t>Amortization of intangible assets</t>
        </is>
      </c>
      <c r="B27" s="5" t="n">
        <v>26</v>
      </c>
      <c r="C27" s="5" t="n">
        <v>12</v>
      </c>
      <c r="D27" s="5" t="n">
        <v>74</v>
      </c>
      <c r="E27" s="5" t="n">
        <v>34</v>
      </c>
    </row>
    <row r="28">
      <c r="A28" s="4" t="inlineStr">
        <is>
          <t>Impairment of Property Plant and Equipment</t>
        </is>
      </c>
      <c r="B28" s="5" t="n">
        <v>113</v>
      </c>
      <c r="D28" s="5" t="n">
        <v>1638</v>
      </c>
    </row>
    <row r="29">
      <c r="A29" s="4" t="inlineStr">
        <is>
          <t>Total cost of revenues</t>
        </is>
      </c>
      <c r="B29" s="5" t="n">
        <v>9643</v>
      </c>
      <c r="C29" s="5" t="n">
        <v>14431</v>
      </c>
      <c r="D29" s="5" t="n">
        <v>39255</v>
      </c>
      <c r="E29" s="5" t="n">
        <v>42174</v>
      </c>
    </row>
    <row r="30">
      <c r="A30" s="4" t="inlineStr">
        <is>
          <t>Gross Profit</t>
        </is>
      </c>
      <c r="B30" s="5" t="n">
        <v>3866</v>
      </c>
      <c r="C30" s="5" t="n">
        <v>10181</v>
      </c>
      <c r="D30" s="5" t="n">
        <v>20691</v>
      </c>
      <c r="E30" s="5" t="n">
        <v>29319</v>
      </c>
    </row>
    <row r="31">
      <c r="A31" s="4" t="inlineStr">
        <is>
          <t>Domain Name Services [Member]</t>
        </is>
      </c>
    </row>
    <row r="32">
      <c r="A32" s="4" t="inlineStr">
        <is>
          <t>Net Revenues</t>
        </is>
      </c>
      <c r="B32" s="5" t="n">
        <v>60802</v>
      </c>
      <c r="C32" s="5" t="n">
        <v>63517</v>
      </c>
      <c r="D32" s="5" t="n">
        <v>180472</v>
      </c>
      <c r="E32" s="5" t="n">
        <v>179706</v>
      </c>
    </row>
    <row r="33">
      <c r="A33" s="4" t="inlineStr">
        <is>
          <t>Cost of revenues</t>
        </is>
      </c>
      <c r="B33" s="5" t="n">
        <v>41941</v>
      </c>
      <c r="C33" s="5" t="n">
        <v>43649</v>
      </c>
      <c r="D33" s="5" t="n">
        <v>125021</v>
      </c>
      <c r="E33" s="5" t="n">
        <v>126880</v>
      </c>
    </row>
    <row r="34">
      <c r="A34" s="4" t="inlineStr">
        <is>
          <t>Network expenses</t>
        </is>
      </c>
      <c r="B34" s="5" t="n">
        <v>2128</v>
      </c>
      <c r="C34" s="5" t="n">
        <v>1739</v>
      </c>
      <c r="D34" s="5" t="n">
        <v>5886</v>
      </c>
      <c r="E34" s="5" t="n">
        <v>5482</v>
      </c>
    </row>
    <row r="35">
      <c r="A35" s="4" t="inlineStr">
        <is>
          <t>Depreciation of property and equipment</t>
        </is>
      </c>
      <c r="B35" s="5" t="n">
        <v>354</v>
      </c>
      <c r="C35" s="5" t="n">
        <v>434</v>
      </c>
      <c r="D35" s="5" t="n">
        <v>1263</v>
      </c>
      <c r="E35" s="5" t="n">
        <v>1163</v>
      </c>
    </row>
    <row r="36">
      <c r="A36" s="4" t="inlineStr">
        <is>
          <t>Amortization of intangible assets</t>
        </is>
      </c>
      <c r="B36" s="5" t="n">
        <v>304</v>
      </c>
      <c r="C36" s="5" t="n">
        <v>302</v>
      </c>
      <c r="D36" s="5" t="n">
        <v>936</v>
      </c>
      <c r="E36" s="5" t="n">
        <v>768</v>
      </c>
    </row>
    <row r="37">
      <c r="A37" s="4" t="inlineStr">
        <is>
          <t>Impairment of Property Plant and Equipment</t>
        </is>
      </c>
      <c r="B37" s="5" t="n">
        <v>0</v>
      </c>
      <c r="D37" s="5" t="n">
        <v>0</v>
      </c>
    </row>
    <row r="38">
      <c r="A38" s="4" t="inlineStr">
        <is>
          <t>Total cost of revenues</t>
        </is>
      </c>
      <c r="B38" s="5" t="n">
        <v>44727</v>
      </c>
      <c r="C38" s="5" t="n">
        <v>46124</v>
      </c>
      <c r="D38" s="5" t="n">
        <v>133106</v>
      </c>
      <c r="E38" s="5" t="n">
        <v>134293</v>
      </c>
    </row>
    <row r="39">
      <c r="A39" s="4" t="inlineStr">
        <is>
          <t>Gross Profit</t>
        </is>
      </c>
      <c r="B39" s="6" t="n">
        <v>16075</v>
      </c>
      <c r="C39" s="6" t="n">
        <v>17393</v>
      </c>
      <c r="D39" s="6" t="n">
        <v>47366</v>
      </c>
      <c r="E39" s="6" t="n">
        <v>454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Property and Equipment by Geographic Region (Details) - USD ($) $ in Thousands</t>
        </is>
      </c>
      <c r="B1" s="2" t="inlineStr">
        <is>
          <t>Sep. 30, 2020</t>
        </is>
      </c>
      <c r="C1" s="2" t="inlineStr">
        <is>
          <t>Dec. 31, 2019</t>
        </is>
      </c>
    </row>
    <row r="2">
      <c r="A2" s="4" t="inlineStr">
        <is>
          <t>Property and equipment</t>
        </is>
      </c>
      <c r="B2" s="6" t="n">
        <v>109767</v>
      </c>
      <c r="C2" s="6" t="n">
        <v>82121</v>
      </c>
    </row>
    <row r="3">
      <c r="A3" s="4" t="inlineStr">
        <is>
          <t>CANADA</t>
        </is>
      </c>
    </row>
    <row r="4">
      <c r="A4" s="4" t="inlineStr">
        <is>
          <t>Property and equipment</t>
        </is>
      </c>
      <c r="B4" s="5" t="n">
        <v>2249</v>
      </c>
      <c r="C4" s="5" t="n">
        <v>2319</v>
      </c>
    </row>
    <row r="5">
      <c r="A5" s="4" t="inlineStr">
        <is>
          <t>UNITED STATES</t>
        </is>
      </c>
    </row>
    <row r="6">
      <c r="A6" s="4" t="inlineStr">
        <is>
          <t>Property and equipment</t>
        </is>
      </c>
      <c r="B6" s="5" t="n">
        <v>107475</v>
      </c>
      <c r="C6" s="5" t="n">
        <v>79758</v>
      </c>
    </row>
    <row r="7">
      <c r="A7" s="4" t="inlineStr">
        <is>
          <t>Europe [Member]</t>
        </is>
      </c>
    </row>
    <row r="8">
      <c r="A8" s="4" t="inlineStr">
        <is>
          <t>Property and equipment</t>
        </is>
      </c>
      <c r="B8" s="6" t="n">
        <v>43</v>
      </c>
      <c r="C8" s="6" t="n">
        <v>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Amortizable Intangible Assets by Geographic Region (Details) - USD ($) $ in Thousands</t>
        </is>
      </c>
      <c r="B1" s="2" t="inlineStr">
        <is>
          <t>Sep. 30, 2020</t>
        </is>
      </c>
      <c r="C1" s="2" t="inlineStr">
        <is>
          <t>Dec. 31, 2019</t>
        </is>
      </c>
    </row>
    <row r="2">
      <c r="A2" s="4" t="inlineStr">
        <is>
          <t>Amortizable intangible assets</t>
        </is>
      </c>
      <c r="B2" s="6" t="n">
        <v>37792</v>
      </c>
      <c r="C2" s="6" t="n">
        <v>45344</v>
      </c>
    </row>
    <row r="3">
      <c r="A3" s="4" t="inlineStr">
        <is>
          <t>CANADA</t>
        </is>
      </c>
    </row>
    <row r="4">
      <c r="A4" s="4" t="inlineStr">
        <is>
          <t>Amortizable intangible assets</t>
        </is>
      </c>
      <c r="B4" s="5" t="n">
        <v>2635</v>
      </c>
      <c r="C4" s="5" t="n">
        <v>5207</v>
      </c>
    </row>
    <row r="5">
      <c r="A5" s="4" t="inlineStr">
        <is>
          <t>UNITED STATES</t>
        </is>
      </c>
    </row>
    <row r="6">
      <c r="A6" s="4" t="inlineStr">
        <is>
          <t>Amortizable intangible assets</t>
        </is>
      </c>
      <c r="B6" s="6" t="n">
        <v>35157</v>
      </c>
      <c r="C6" s="6" t="n">
        <v>401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Deferred Tax Asset, Net of Valuation Allowance (Details) - USD ($) $ in Thousands</t>
        </is>
      </c>
      <c r="B1" s="2" t="inlineStr">
        <is>
          <t>Sep. 30, 2020</t>
        </is>
      </c>
      <c r="C1" s="2" t="inlineStr">
        <is>
          <t>Dec. 31, 2019</t>
        </is>
      </c>
    </row>
    <row r="2">
      <c r="A2" s="4" t="inlineStr">
        <is>
          <t>CANADA</t>
        </is>
      </c>
    </row>
    <row r="3">
      <c r="A3" s="4" t="inlineStr">
        <is>
          <t>Deferred tax assets</t>
        </is>
      </c>
      <c r="B3" s="6" t="n">
        <v>0</v>
      </c>
      <c r="C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egment Reporting - Summary of Valuation and Qualifying Accounts (Details) - USD ($) $ in Thousands</t>
        </is>
      </c>
      <c r="B1" s="2" t="inlineStr">
        <is>
          <t>9 Months Ended</t>
        </is>
      </c>
      <c r="C1" s="2" t="inlineStr">
        <is>
          <t>12 Months Ended</t>
        </is>
      </c>
    </row>
    <row r="2">
      <c r="B2" s="2" t="inlineStr">
        <is>
          <t>Sep. 30, 2020</t>
        </is>
      </c>
      <c r="C2" s="2" t="inlineStr">
        <is>
          <t>Dec. 31, 2019</t>
        </is>
      </c>
    </row>
    <row r="3">
      <c r="A3" s="4" t="inlineStr">
        <is>
          <t>Balance at beginning of period</t>
        </is>
      </c>
      <c r="B3" s="6" t="n">
        <v>131</v>
      </c>
      <c r="C3" s="6" t="n">
        <v>132</v>
      </c>
    </row>
    <row r="4">
      <c r="A4" s="4" t="inlineStr">
        <is>
          <t>Charged to costs and expenses</t>
        </is>
      </c>
      <c r="B4" s="5" t="n">
        <v>85</v>
      </c>
      <c r="C4" s="5" t="n">
        <v>-1</v>
      </c>
    </row>
    <row r="5">
      <c r="A5" s="4" t="inlineStr">
        <is>
          <t>Write-offs during period</t>
        </is>
      </c>
      <c r="B5" s="5" t="n">
        <v>0</v>
      </c>
      <c r="C5" s="5" t="n">
        <v>0</v>
      </c>
    </row>
    <row r="6">
      <c r="A6" s="4" t="inlineStr">
        <is>
          <t>Balance at end of period</t>
        </is>
      </c>
      <c r="B6" s="6" t="n">
        <v>216</v>
      </c>
      <c r="C6" s="6" t="n">
        <v>1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4 - Stockholders' Equity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12, 2020</t>
        </is>
      </c>
      <c r="G2" s="2" t="inlineStr">
        <is>
          <t>Feb. 13, 2019</t>
        </is>
      </c>
      <c r="H2" s="2" t="inlineStr">
        <is>
          <t>Feb. 14, 2018</t>
        </is>
      </c>
    </row>
    <row r="3">
      <c r="A3" s="4" t="inlineStr">
        <is>
          <t>Stock Repurchased and Retired During Period, Value</t>
        </is>
      </c>
      <c r="D3" s="6" t="n">
        <v>3281</v>
      </c>
    </row>
    <row r="4">
      <c r="A4" s="4" t="inlineStr">
        <is>
          <t>Stock Buyback Program 2020 [Member]</t>
        </is>
      </c>
    </row>
    <row r="5">
      <c r="A5" s="4" t="inlineStr">
        <is>
          <t>Stock Repurchase Program, Authorized Amount</t>
        </is>
      </c>
      <c r="F5" s="6" t="n">
        <v>40000</v>
      </c>
    </row>
    <row r="6">
      <c r="A6" s="4" t="inlineStr">
        <is>
          <t>Stock Repurchased and Retired During Period, Shares (in shares)</t>
        </is>
      </c>
      <c r="B6" s="5" t="n">
        <v>0</v>
      </c>
      <c r="D6" s="5" t="n">
        <v>70238</v>
      </c>
    </row>
    <row r="7">
      <c r="A7" s="4" t="inlineStr">
        <is>
          <t>Stock Repurchased and Retired During Period, Value</t>
        </is>
      </c>
      <c r="D7" s="6" t="n">
        <v>3300</v>
      </c>
    </row>
    <row r="8">
      <c r="A8" s="4" t="inlineStr">
        <is>
          <t>Stock Buyback Program 2019 [Member]</t>
        </is>
      </c>
    </row>
    <row r="9">
      <c r="A9" s="4" t="inlineStr">
        <is>
          <t>Stock Repurchase Program, Authorized Amount</t>
        </is>
      </c>
      <c r="G9" s="6" t="n">
        <v>40000</v>
      </c>
    </row>
    <row r="10">
      <c r="A10" s="4" t="inlineStr">
        <is>
          <t>Stock Repurchased and Retired During Period, Shares (in shares)</t>
        </is>
      </c>
      <c r="C10" s="5" t="n">
        <v>101816</v>
      </c>
      <c r="D10" s="5" t="n">
        <v>0</v>
      </c>
      <c r="E10" s="5" t="n">
        <v>101816</v>
      </c>
    </row>
    <row r="11">
      <c r="A11" s="4" t="inlineStr">
        <is>
          <t>Stock Repurchased and Retired During Period, Value</t>
        </is>
      </c>
      <c r="C11" s="6" t="n">
        <v>5000</v>
      </c>
      <c r="E11" s="6" t="n">
        <v>5000</v>
      </c>
    </row>
    <row r="12">
      <c r="A12" s="4" t="inlineStr">
        <is>
          <t>Stock Buyback Program 2018 [Member]</t>
        </is>
      </c>
    </row>
    <row r="13">
      <c r="A13" s="4" t="inlineStr">
        <is>
          <t>Stock Repurchase Program, Authorized Amount</t>
        </is>
      </c>
      <c r="H13" s="6" t="n">
        <v>40000</v>
      </c>
    </row>
    <row r="14">
      <c r="A14" s="4" t="inlineStr">
        <is>
          <t>Stock Repurchased and Retired During Period, Shares (in shares)</t>
        </is>
      </c>
      <c r="E14"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holders' Equity - Stockholders' Equi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s</t>
        </is>
      </c>
      <c r="B3" s="6" t="n">
        <v>97374</v>
      </c>
      <c r="D3" s="6" t="n">
        <v>94194</v>
      </c>
    </row>
    <row r="4">
      <c r="A4" s="4" t="inlineStr">
        <is>
          <t>Exercise of stock options (in shares)</t>
        </is>
      </c>
      <c r="B4" s="5" t="n">
        <v>38102</v>
      </c>
      <c r="C4" s="5" t="n">
        <v>12260</v>
      </c>
      <c r="D4" s="5" t="n">
        <v>80037</v>
      </c>
      <c r="E4" s="5" t="n">
        <v>66619</v>
      </c>
    </row>
    <row r="5">
      <c r="A5" s="4" t="inlineStr">
        <is>
          <t>Exercise of stock options</t>
        </is>
      </c>
      <c r="B5" s="6" t="n">
        <v>632</v>
      </c>
      <c r="D5" s="6" t="n">
        <v>678</v>
      </c>
    </row>
    <row r="6">
      <c r="A6" s="4" t="inlineStr">
        <is>
          <t>Shares deducted from exercise of stock options for payment of withholding taxes and exercise consideration</t>
        </is>
      </c>
      <c r="B6" s="5" t="n">
        <v>-132</v>
      </c>
      <c r="D6" s="5" t="n">
        <v>-479</v>
      </c>
    </row>
    <row r="7">
      <c r="A7" s="4" t="inlineStr">
        <is>
          <t>Stock-based compensation</t>
        </is>
      </c>
      <c r="B7" s="5" t="n">
        <v>1016</v>
      </c>
      <c r="D7" s="5" t="n">
        <v>2664</v>
      </c>
    </row>
    <row r="8">
      <c r="A8" s="4" t="inlineStr">
        <is>
          <t>Net income</t>
        </is>
      </c>
      <c r="B8" s="5" t="n">
        <v>716</v>
      </c>
      <c r="C8" s="6" t="n">
        <v>4205</v>
      </c>
      <c r="D8" s="5" t="n">
        <v>3707</v>
      </c>
      <c r="E8" s="6" t="n">
        <v>9620</v>
      </c>
    </row>
    <row r="9">
      <c r="A9" s="4" t="inlineStr">
        <is>
          <t>Other comprehensive income (loss)</t>
        </is>
      </c>
      <c r="B9" s="5" t="n">
        <v>775</v>
      </c>
      <c r="C9" s="6" t="n">
        <v>-149</v>
      </c>
      <c r="D9" s="5" t="n">
        <v>898</v>
      </c>
      <c r="E9" s="6" t="n">
        <v>781</v>
      </c>
    </row>
    <row r="10">
      <c r="A10" s="4" t="inlineStr">
        <is>
          <t>Balances</t>
        </is>
      </c>
      <c r="B10" s="6" t="n">
        <v>100381</v>
      </c>
      <c r="D10" s="5" t="n">
        <v>100381</v>
      </c>
    </row>
    <row r="11">
      <c r="A11" s="4" t="inlineStr">
        <is>
          <t>Acquisition of Cedar Holdings Group</t>
        </is>
      </c>
      <c r="D11" s="5" t="n">
        <v>2000</v>
      </c>
    </row>
    <row r="12">
      <c r="A12" s="4" t="inlineStr">
        <is>
          <t>Repurchase and retirement of shares</t>
        </is>
      </c>
      <c r="D12" s="6" t="n">
        <v>-3281</v>
      </c>
    </row>
    <row r="13">
      <c r="A13" s="4" t="inlineStr">
        <is>
          <t>Common Stock [Member]</t>
        </is>
      </c>
    </row>
    <row r="14">
      <c r="A14" s="4" t="inlineStr">
        <is>
          <t>Balances (in shares)</t>
        </is>
      </c>
      <c r="B14" s="5" t="n">
        <v>10570360</v>
      </c>
      <c r="D14" s="5" t="n">
        <v>10585159</v>
      </c>
    </row>
    <row r="15">
      <c r="A15" s="4" t="inlineStr">
        <is>
          <t>Balances</t>
        </is>
      </c>
      <c r="B15" s="6" t="n">
        <v>18865</v>
      </c>
      <c r="D15" s="6" t="n">
        <v>16633</v>
      </c>
    </row>
    <row r="16">
      <c r="A16" s="4" t="inlineStr">
        <is>
          <t>Exercise of stock options (in shares)</t>
        </is>
      </c>
      <c r="B16" s="5" t="n">
        <v>38102</v>
      </c>
      <c r="D16" s="5" t="n">
        <v>80037</v>
      </c>
    </row>
    <row r="17">
      <c r="A17" s="4" t="inlineStr">
        <is>
          <t>Exercise of stock options</t>
        </is>
      </c>
      <c r="B17" s="6" t="n">
        <v>1124</v>
      </c>
      <c r="D17" s="6" t="n">
        <v>1480</v>
      </c>
    </row>
    <row r="18">
      <c r="A18" s="4" t="inlineStr">
        <is>
          <t>Shares deducted from exercise of stock options for payment of withholding taxes and exercise consideration (in shares)</t>
        </is>
      </c>
      <c r="B18" s="5" t="n">
        <v>-14948</v>
      </c>
      <c r="D18" s="5" t="n">
        <v>-33818</v>
      </c>
    </row>
    <row r="19">
      <c r="A19" s="4" t="inlineStr">
        <is>
          <t>Shares deducted from exercise of stock options for payment of withholding taxes and exercise consideration</t>
        </is>
      </c>
      <c r="B19" s="6" t="n">
        <v>0</v>
      </c>
      <c r="D19" s="6" t="n">
        <v>0</v>
      </c>
    </row>
    <row r="20">
      <c r="A20" s="4" t="inlineStr">
        <is>
          <t>Stock-based compensation</t>
        </is>
      </c>
      <c r="B20" s="5" t="n">
        <v>0</v>
      </c>
      <c r="D20" s="5" t="n">
        <v>0</v>
      </c>
    </row>
    <row r="21">
      <c r="A21" s="4" t="inlineStr">
        <is>
          <t>Other comprehensive income (loss)</t>
        </is>
      </c>
      <c r="B21" s="6" t="n">
        <v>0</v>
      </c>
      <c r="D21" s="6" t="n">
        <v>0</v>
      </c>
    </row>
    <row r="22">
      <c r="A22" s="4" t="inlineStr">
        <is>
          <t>Balances (in shares)</t>
        </is>
      </c>
      <c r="B22" s="5" t="n">
        <v>10593514</v>
      </c>
      <c r="D22" s="5" t="n">
        <v>10593514</v>
      </c>
    </row>
    <row r="23">
      <c r="A23" s="4" t="inlineStr">
        <is>
          <t>Balances</t>
        </is>
      </c>
      <c r="B23" s="6" t="n">
        <v>19989</v>
      </c>
      <c r="D23" s="6" t="n">
        <v>19989</v>
      </c>
    </row>
    <row r="24">
      <c r="A24" s="4" t="inlineStr">
        <is>
          <t>Acquisition of Cedar Holdings Group (in shares)</t>
        </is>
      </c>
      <c r="D24" s="5" t="n">
        <v>32374</v>
      </c>
    </row>
    <row r="25">
      <c r="A25" s="4" t="inlineStr">
        <is>
          <t>Acquisition of Cedar Holdings Group</t>
        </is>
      </c>
      <c r="D25" s="6" t="n">
        <v>2000</v>
      </c>
    </row>
    <row r="26">
      <c r="A26" s="4" t="inlineStr">
        <is>
          <t>Repurchase and retirement of shares (in shares)</t>
        </is>
      </c>
      <c r="D26" s="5" t="n">
        <v>-70238</v>
      </c>
    </row>
    <row r="27">
      <c r="A27" s="4" t="inlineStr">
        <is>
          <t>Repurchase and retirement of shares</t>
        </is>
      </c>
      <c r="D27" s="6" t="n">
        <v>-124</v>
      </c>
    </row>
    <row r="28">
      <c r="A28" s="4" t="inlineStr">
        <is>
          <t>Additional Paid-in Capital [Member]</t>
        </is>
      </c>
    </row>
    <row r="29">
      <c r="A29" s="4" t="inlineStr">
        <is>
          <t>Balances</t>
        </is>
      </c>
      <c r="B29" s="5" t="n">
        <v>591</v>
      </c>
      <c r="D29" s="5" t="n">
        <v>880</v>
      </c>
    </row>
    <row r="30">
      <c r="A30" s="4" t="inlineStr">
        <is>
          <t>Exercise of stock options</t>
        </is>
      </c>
      <c r="B30" s="5" t="n">
        <v>-492</v>
      </c>
      <c r="D30" s="5" t="n">
        <v>-802</v>
      </c>
    </row>
    <row r="31">
      <c r="A31" s="4" t="inlineStr">
        <is>
          <t>Shares deducted from exercise of stock options for payment of withholding taxes and exercise consideration</t>
        </is>
      </c>
      <c r="B31" s="5" t="n">
        <v>-132</v>
      </c>
      <c r="D31" s="5" t="n">
        <v>-479</v>
      </c>
    </row>
    <row r="32">
      <c r="A32" s="4" t="inlineStr">
        <is>
          <t>Stock-based compensation</t>
        </is>
      </c>
      <c r="B32" s="5" t="n">
        <v>1016</v>
      </c>
      <c r="D32" s="5" t="n">
        <v>2664</v>
      </c>
    </row>
    <row r="33">
      <c r="A33" s="4" t="inlineStr">
        <is>
          <t>Other comprehensive income (loss)</t>
        </is>
      </c>
      <c r="B33" s="5" t="n">
        <v>0</v>
      </c>
      <c r="D33" s="5" t="n">
        <v>0</v>
      </c>
    </row>
    <row r="34">
      <c r="A34" s="4" t="inlineStr">
        <is>
          <t>Balances</t>
        </is>
      </c>
      <c r="B34" s="5" t="n">
        <v>983</v>
      </c>
      <c r="D34" s="5" t="n">
        <v>983</v>
      </c>
    </row>
    <row r="35">
      <c r="A35" s="4" t="inlineStr">
        <is>
          <t>Acquisition of Cedar Holdings Group</t>
        </is>
      </c>
      <c r="D35" s="5" t="n">
        <v>0</v>
      </c>
    </row>
    <row r="36">
      <c r="A36" s="4" t="inlineStr">
        <is>
          <t>Repurchase and retirement of shares</t>
        </is>
      </c>
      <c r="D36" s="5" t="n">
        <v>-1280</v>
      </c>
    </row>
    <row r="37">
      <c r="A37" s="4" t="inlineStr">
        <is>
          <t>Retained Earnings [Member]</t>
        </is>
      </c>
    </row>
    <row r="38">
      <c r="A38" s="4" t="inlineStr">
        <is>
          <t>Balances</t>
        </is>
      </c>
      <c r="B38" s="5" t="n">
        <v>77322</v>
      </c>
      <c r="D38" s="5" t="n">
        <v>76208</v>
      </c>
    </row>
    <row r="39">
      <c r="A39" s="4" t="inlineStr">
        <is>
          <t>Exercise of stock options</t>
        </is>
      </c>
      <c r="B39" s="5" t="n">
        <v>0</v>
      </c>
      <c r="D39" s="5" t="n">
        <v>0</v>
      </c>
    </row>
    <row r="40">
      <c r="A40" s="4" t="inlineStr">
        <is>
          <t>Shares deducted from exercise of stock options for payment of withholding taxes and exercise consideration</t>
        </is>
      </c>
      <c r="B40" s="5" t="n">
        <v>0</v>
      </c>
      <c r="D40" s="5" t="n">
        <v>0</v>
      </c>
    </row>
    <row r="41">
      <c r="A41" s="4" t="inlineStr">
        <is>
          <t>Stock-based compensation</t>
        </is>
      </c>
      <c r="B41" s="5" t="n">
        <v>0</v>
      </c>
      <c r="D41" s="5" t="n">
        <v>0</v>
      </c>
    </row>
    <row r="42">
      <c r="A42" s="4" t="inlineStr">
        <is>
          <t>Net income</t>
        </is>
      </c>
      <c r="B42" s="5" t="n">
        <v>716</v>
      </c>
      <c r="D42" s="5" t="n">
        <v>3707</v>
      </c>
    </row>
    <row r="43">
      <c r="A43" s="4" t="inlineStr">
        <is>
          <t>Other comprehensive income (loss)</t>
        </is>
      </c>
      <c r="B43" s="5" t="n">
        <v>0</v>
      </c>
      <c r="D43" s="5" t="n">
        <v>0</v>
      </c>
    </row>
    <row r="44">
      <c r="A44" s="4" t="inlineStr">
        <is>
          <t>Balances</t>
        </is>
      </c>
      <c r="B44" s="5" t="n">
        <v>78038</v>
      </c>
      <c r="D44" s="5" t="n">
        <v>78038</v>
      </c>
    </row>
    <row r="45">
      <c r="A45" s="4" t="inlineStr">
        <is>
          <t>Acquisition of Cedar Holdings Group</t>
        </is>
      </c>
      <c r="D45" s="5" t="n">
        <v>0</v>
      </c>
    </row>
    <row r="46">
      <c r="A46" s="4" t="inlineStr">
        <is>
          <t>Repurchase and retirement of shares</t>
        </is>
      </c>
      <c r="D46" s="5" t="n">
        <v>-1877</v>
      </c>
    </row>
    <row r="47">
      <c r="A47" s="4" t="inlineStr">
        <is>
          <t>AOCI Attributable to Parent [Member]</t>
        </is>
      </c>
    </row>
    <row r="48">
      <c r="A48" s="4" t="inlineStr">
        <is>
          <t>Balances</t>
        </is>
      </c>
      <c r="B48" s="5" t="n">
        <v>596</v>
      </c>
      <c r="D48" s="5" t="n">
        <v>473</v>
      </c>
    </row>
    <row r="49">
      <c r="A49" s="4" t="inlineStr">
        <is>
          <t>Exercise of stock options</t>
        </is>
      </c>
      <c r="B49" s="5" t="n">
        <v>0</v>
      </c>
      <c r="D49" s="5" t="n">
        <v>0</v>
      </c>
    </row>
    <row r="50">
      <c r="A50" s="4" t="inlineStr">
        <is>
          <t>Shares deducted from exercise of stock options for payment of withholding taxes and exercise consideration</t>
        </is>
      </c>
      <c r="B50" s="5" t="n">
        <v>0</v>
      </c>
      <c r="D50" s="5" t="n">
        <v>0</v>
      </c>
    </row>
    <row r="51">
      <c r="A51" s="4" t="inlineStr">
        <is>
          <t>Stock-based compensation</t>
        </is>
      </c>
      <c r="B51" s="5" t="n">
        <v>0</v>
      </c>
      <c r="D51" s="5" t="n">
        <v>0</v>
      </c>
    </row>
    <row r="52">
      <c r="A52" s="4" t="inlineStr">
        <is>
          <t>Other comprehensive income (loss)</t>
        </is>
      </c>
      <c r="B52" s="5" t="n">
        <v>775</v>
      </c>
      <c r="D52" s="5" t="n">
        <v>898</v>
      </c>
    </row>
    <row r="53">
      <c r="A53" s="4" t="inlineStr">
        <is>
          <t>Balances</t>
        </is>
      </c>
      <c r="B53" s="6" t="n">
        <v>1371</v>
      </c>
      <c r="D53" s="5" t="n">
        <v>1371</v>
      </c>
    </row>
    <row r="54">
      <c r="A54" s="4" t="inlineStr">
        <is>
          <t>Acquisition of Cedar Holdings Group</t>
        </is>
      </c>
      <c r="D54" s="5" t="n">
        <v>0</v>
      </c>
    </row>
    <row r="55">
      <c r="A55" s="4" t="inlineStr">
        <is>
          <t>Repurchase and retirement of shares</t>
        </is>
      </c>
      <c r="D5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5 - Share-based Payment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Nonvested Award, Option, Cost Not yet Recognized, Amount</t>
        </is>
      </c>
      <c r="B3" s="6" t="n">
        <v>8000</v>
      </c>
      <c r="D3" s="6" t="n">
        <v>8000</v>
      </c>
    </row>
    <row r="4">
      <c r="A4" s="4" t="inlineStr">
        <is>
          <t>Share-based Payment Arrangement, Nonvested Award, Cost Not yet Recognized, Period for Recognition (Year)</t>
        </is>
      </c>
      <c r="D4" s="4" t="inlineStr">
        <is>
          <t>2 years 7 months 6 days</t>
        </is>
      </c>
    </row>
    <row r="5">
      <c r="A5" s="4" t="inlineStr">
        <is>
          <t>Share-based Payment Arrangement, Expense</t>
        </is>
      </c>
      <c r="B5" s="6" t="n">
        <v>1000</v>
      </c>
      <c r="C5" s="6" t="n">
        <v>800</v>
      </c>
      <c r="D5" s="6" t="n">
        <v>2700</v>
      </c>
      <c r="E5" s="6" t="n">
        <v>2000</v>
      </c>
    </row>
    <row r="6">
      <c r="A6" s="4" t="inlineStr">
        <is>
          <t>Share-based Payment Arrangement, Amount Capitalized</t>
        </is>
      </c>
      <c r="D6" s="6" t="n">
        <v>0</v>
      </c>
      <c r="E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Payments - Stock Option Transaction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utstanding, Number of shares (in shares)</t>
        </is>
      </c>
      <c r="B3" s="5" t="n">
        <v>897278</v>
      </c>
      <c r="C3" s="5" t="n">
        <v>774915</v>
      </c>
      <c r="D3" s="5" t="n">
        <v>754497</v>
      </c>
      <c r="E3" s="5" t="n">
        <v>702337</v>
      </c>
    </row>
    <row r="4">
      <c r="A4" s="4" t="inlineStr">
        <is>
          <t>Outstanding, Weighted average exercise price per share (in dollars per share)</t>
        </is>
      </c>
      <c r="B4" s="7" t="n">
        <v>53.41</v>
      </c>
      <c r="C4" s="7" t="n">
        <v>48.63</v>
      </c>
      <c r="D4" s="7" t="n">
        <v>49.94</v>
      </c>
      <c r="E4" s="7" t="n">
        <v>43.8</v>
      </c>
    </row>
    <row r="5">
      <c r="A5" s="4" t="inlineStr">
        <is>
          <t>Granted, Number of shares (in shares)</t>
        </is>
      </c>
      <c r="B5" s="5" t="n">
        <v>23800</v>
      </c>
      <c r="C5" s="5" t="n">
        <v>36500</v>
      </c>
      <c r="D5" s="5" t="n">
        <v>219325</v>
      </c>
      <c r="E5" s="5" t="n">
        <v>180800</v>
      </c>
    </row>
    <row r="6">
      <c r="A6" s="4" t="inlineStr">
        <is>
          <t>Granted, Weighted average exercise price per share (in dollars per share)</t>
        </is>
      </c>
      <c r="B6" s="7" t="n">
        <v>68.3</v>
      </c>
      <c r="C6" s="7" t="n">
        <v>54.51</v>
      </c>
      <c r="D6" s="7" t="n">
        <v>60.18</v>
      </c>
      <c r="E6" s="7" t="n">
        <v>60.56</v>
      </c>
    </row>
    <row r="7">
      <c r="A7" s="4" t="inlineStr">
        <is>
          <t>Exercised, Number of shares (in shares)</t>
        </is>
      </c>
      <c r="B7" s="5" t="n">
        <v>-38102</v>
      </c>
      <c r="C7" s="5" t="n">
        <v>-12260</v>
      </c>
      <c r="D7" s="5" t="n">
        <v>-80037</v>
      </c>
      <c r="E7" s="5" t="n">
        <v>-66619</v>
      </c>
    </row>
    <row r="8">
      <c r="A8" s="4" t="inlineStr">
        <is>
          <t>Exercised, Weighted average exercise price per share (in dollars per share)</t>
        </is>
      </c>
      <c r="B8" s="7" t="n">
        <v>38.58</v>
      </c>
      <c r="C8" s="7" t="n">
        <v>15.6</v>
      </c>
      <c r="D8" s="7" t="n">
        <v>26.87</v>
      </c>
      <c r="E8" s="7" t="n">
        <v>18.65</v>
      </c>
    </row>
    <row r="9">
      <c r="A9" s="4" t="inlineStr">
        <is>
          <t>Forfeited, Number of shares (in shares)</t>
        </is>
      </c>
      <c r="B9" s="5" t="n">
        <v>-10678</v>
      </c>
      <c r="C9" s="5" t="n">
        <v>-7014</v>
      </c>
      <c r="D9" s="5" t="n">
        <v>-18993</v>
      </c>
      <c r="E9" s="5" t="n">
        <v>-22315</v>
      </c>
    </row>
    <row r="10">
      <c r="A10" s="4" t="inlineStr">
        <is>
          <t>Forfeited, Weighted average exercise price per share (in dollars per share)</t>
        </is>
      </c>
      <c r="B10" s="7" t="n">
        <v>60.54</v>
      </c>
      <c r="C10" s="7" t="n">
        <v>60.87</v>
      </c>
      <c r="D10" s="7" t="n">
        <v>60.41</v>
      </c>
      <c r="E10" s="7" t="n">
        <v>58.59</v>
      </c>
    </row>
    <row r="11">
      <c r="A11" s="4" t="inlineStr">
        <is>
          <t>Expired, Number of shares (in shares)</t>
        </is>
      </c>
      <c r="B11" s="5" t="n">
        <v>-636</v>
      </c>
      <c r="C11" s="5" t="n">
        <v>-12875</v>
      </c>
      <c r="D11" s="5" t="n">
        <v>-3130</v>
      </c>
      <c r="E11" s="5" t="n">
        <v>-14937</v>
      </c>
    </row>
    <row r="12">
      <c r="A12" s="4" t="inlineStr">
        <is>
          <t>Expired, Weighted average exercise price per share (in dollars per share)</t>
        </is>
      </c>
      <c r="B12" s="7" t="n">
        <v>58.77</v>
      </c>
      <c r="C12" s="7" t="n">
        <v>44.98</v>
      </c>
      <c r="D12" s="7" t="n">
        <v>59.64</v>
      </c>
      <c r="E12" s="7" t="n">
        <v>46.45</v>
      </c>
    </row>
    <row r="13">
      <c r="A13" s="4" t="inlineStr">
        <is>
          <t>Outstanding, Number of shares (in shares)</t>
        </is>
      </c>
      <c r="B13" s="5" t="n">
        <v>871662</v>
      </c>
      <c r="C13" s="5" t="n">
        <v>779266</v>
      </c>
      <c r="D13" s="5" t="n">
        <v>871662</v>
      </c>
      <c r="E13" s="5" t="n">
        <v>779266</v>
      </c>
    </row>
    <row r="14">
      <c r="A14" s="4" t="inlineStr">
        <is>
          <t>Outstanding, Weighted average exercise price per share (in dollars per share)</t>
        </is>
      </c>
      <c r="B14" s="7" t="n">
        <v>54.38</v>
      </c>
      <c r="C14" s="7" t="n">
        <v>49.37</v>
      </c>
      <c r="D14" s="7" t="n">
        <v>54.38</v>
      </c>
      <c r="E14" s="7" t="n">
        <v>49.37</v>
      </c>
    </row>
    <row r="15">
      <c r="A15" s="4" t="inlineStr">
        <is>
          <t>Options exercisable, Number of shares (in shares)</t>
        </is>
      </c>
      <c r="B15" s="5" t="n">
        <v>436862</v>
      </c>
      <c r="C15" s="5" t="n">
        <v>368664</v>
      </c>
      <c r="D15" s="5" t="n">
        <v>436862</v>
      </c>
      <c r="E15" s="5" t="n">
        <v>368664</v>
      </c>
    </row>
    <row r="16">
      <c r="A16" s="4" t="inlineStr">
        <is>
          <t>Options exercisable, Weighted average exercise price per share (in dollars per share)</t>
        </is>
      </c>
      <c r="B16" s="7" t="n">
        <v>48.57</v>
      </c>
      <c r="C16" s="7" t="n">
        <v>39.43</v>
      </c>
      <c r="D16" s="7" t="n">
        <v>48.57</v>
      </c>
      <c r="E16" s="7" t="n">
        <v>39.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7" customWidth="1" min="2" max="2"/>
  </cols>
  <sheetData>
    <row r="1">
      <c r="A1" s="1" t="inlineStr">
        <is>
          <t>Note 15 - Share-based Payments - Summary of Exercise Prices, Weighted Average Remaining Contractual Life and Intrinsic Values of Outstanding Options (Details) $ / shares in Units, $ in Thousands</t>
        </is>
      </c>
      <c r="B1" s="2" t="inlineStr">
        <is>
          <t>9 Months Ended</t>
        </is>
      </c>
    </row>
    <row r="2">
      <c r="B2" s="2" t="inlineStr">
        <is>
          <t>Sep. 30, 2020USD ($)$ / sharesshares</t>
        </is>
      </c>
    </row>
    <row r="3">
      <c r="A3" s="4" t="inlineStr">
        <is>
          <t>Number outstanding (in shares) | shares</t>
        </is>
      </c>
      <c r="B3" s="5" t="n">
        <v>871662</v>
      </c>
    </row>
    <row r="4">
      <c r="A4" s="4" t="inlineStr">
        <is>
          <t>Weighted average exercise price per share, options outstanding (in dollars per share)</t>
        </is>
      </c>
      <c r="B4" s="7" t="n">
        <v>54.38</v>
      </c>
    </row>
    <row r="5">
      <c r="A5" s="4" t="inlineStr">
        <is>
          <t>Weighted average remaining contractual life, options outstanding (Year)</t>
        </is>
      </c>
      <c r="B5" s="4" t="inlineStr">
        <is>
          <t>4 years 6 months</t>
        </is>
      </c>
    </row>
    <row r="6">
      <c r="A6" s="4" t="inlineStr">
        <is>
          <t>Aggregate intrinsic value, options outstanding | $</t>
        </is>
      </c>
      <c r="B6" s="6" t="n">
        <v>12660</v>
      </c>
    </row>
    <row r="7">
      <c r="A7" s="4" t="inlineStr">
        <is>
          <t>Number exercisable (in shares) | shares</t>
        </is>
      </c>
      <c r="B7" s="5" t="n">
        <v>436862</v>
      </c>
    </row>
    <row r="8">
      <c r="A8" s="4" t="inlineStr">
        <is>
          <t>Weighted average exercise price per share, options exercisable (in dollars per share)</t>
        </is>
      </c>
      <c r="B8" s="7" t="n">
        <v>48.57</v>
      </c>
    </row>
    <row r="9">
      <c r="A9" s="4" t="inlineStr">
        <is>
          <t>Weighted average remaining contractual life, options exercisable (Year)</t>
        </is>
      </c>
      <c r="B9" s="4" t="inlineStr">
        <is>
          <t>3 years 3 months 18 days</t>
        </is>
      </c>
    </row>
    <row r="10">
      <c r="A10" s="4" t="inlineStr">
        <is>
          <t>Aggregate intrinsic value, options exercisable | $</t>
        </is>
      </c>
      <c r="B10" s="6" t="n">
        <v>8881</v>
      </c>
    </row>
    <row r="11">
      <c r="A11" s="4" t="inlineStr">
        <is>
          <t>Exercise Price Range 01 [Member]</t>
        </is>
      </c>
    </row>
    <row r="12">
      <c r="A12" s="4" t="inlineStr">
        <is>
          <t>Exercise price - lower limit (in dollars per share)</t>
        </is>
      </c>
      <c r="B12" s="7" t="n">
        <v>10.16</v>
      </c>
    </row>
    <row r="13">
      <c r="A13" s="4" t="inlineStr">
        <is>
          <t>Exercise price - upper limit (in dollars per share)</t>
        </is>
      </c>
      <c r="B13" s="7" t="n">
        <v>19.95</v>
      </c>
    </row>
    <row r="14">
      <c r="A14" s="4" t="inlineStr">
        <is>
          <t>Number outstanding (in shares) | shares</t>
        </is>
      </c>
      <c r="B14" s="5" t="n">
        <v>61514</v>
      </c>
    </row>
    <row r="15">
      <c r="A15" s="4" t="inlineStr">
        <is>
          <t>Weighted average exercise price per share, options outstanding (in dollars per share)</t>
        </is>
      </c>
      <c r="B15" s="7" t="n">
        <v>16.21</v>
      </c>
    </row>
    <row r="16">
      <c r="A16" s="4" t="inlineStr">
        <is>
          <t>Weighted average remaining contractual life, options outstanding (Year)</t>
        </is>
      </c>
      <c r="B16" s="4" t="inlineStr">
        <is>
          <t>1 year</t>
        </is>
      </c>
    </row>
    <row r="17">
      <c r="A17" s="4" t="inlineStr">
        <is>
          <t>Aggregate intrinsic value, options outstanding | $</t>
        </is>
      </c>
      <c r="B17" s="6" t="n">
        <v>3241</v>
      </c>
    </row>
    <row r="18">
      <c r="A18" s="4" t="inlineStr">
        <is>
          <t>Number exercisable (in shares) | shares</t>
        </is>
      </c>
      <c r="B18" s="5" t="n">
        <v>61514</v>
      </c>
    </row>
    <row r="19">
      <c r="A19" s="4" t="inlineStr">
        <is>
          <t>Weighted average exercise price per share, options exercisable (in dollars per share)</t>
        </is>
      </c>
      <c r="B19" s="7" t="n">
        <v>16.21</v>
      </c>
    </row>
    <row r="20">
      <c r="A20" s="4" t="inlineStr">
        <is>
          <t>Weighted average remaining contractual life, options exercisable (Year)</t>
        </is>
      </c>
      <c r="B20" s="4" t="inlineStr">
        <is>
          <t>1 year</t>
        </is>
      </c>
    </row>
    <row r="21">
      <c r="A21" s="4" t="inlineStr">
        <is>
          <t>Aggregate intrinsic value, options exercisable | $</t>
        </is>
      </c>
      <c r="B21" s="6" t="n">
        <v>3241</v>
      </c>
    </row>
    <row r="22">
      <c r="A22" s="4" t="inlineStr">
        <is>
          <t>Exercise Price Range 02 [Member]</t>
        </is>
      </c>
    </row>
    <row r="23">
      <c r="A23" s="4" t="inlineStr">
        <is>
          <t>Exercise price - lower limit (in dollars per share)</t>
        </is>
      </c>
      <c r="B23" s="7" t="n">
        <v>21.1</v>
      </c>
    </row>
    <row r="24">
      <c r="A24" s="4" t="inlineStr">
        <is>
          <t>Exercise price - upper limit (in dollars per share)</t>
        </is>
      </c>
      <c r="B24" s="7" t="n">
        <v>27.53</v>
      </c>
    </row>
    <row r="25">
      <c r="A25" s="4" t="inlineStr">
        <is>
          <t>Number outstanding (in shares) | shares</t>
        </is>
      </c>
      <c r="B25" s="5" t="n">
        <v>36250</v>
      </c>
    </row>
    <row r="26">
      <c r="A26" s="4" t="inlineStr">
        <is>
          <t>Weighted average exercise price per share, options outstanding (in dollars per share)</t>
        </is>
      </c>
      <c r="B26" s="7" t="n">
        <v>23.76</v>
      </c>
    </row>
    <row r="27">
      <c r="A27" s="4" t="inlineStr">
        <is>
          <t>Weighted average remaining contractual life, options outstanding (Year)</t>
        </is>
      </c>
      <c r="B27" s="4" t="inlineStr">
        <is>
          <t>1 year 8 months 12 days</t>
        </is>
      </c>
    </row>
    <row r="28">
      <c r="A28" s="4" t="inlineStr">
        <is>
          <t>Aggregate intrinsic value, options outstanding | $</t>
        </is>
      </c>
      <c r="B28" s="6" t="n">
        <v>1636</v>
      </c>
    </row>
    <row r="29">
      <c r="A29" s="4" t="inlineStr">
        <is>
          <t>Number exercisable (in shares) | shares</t>
        </is>
      </c>
      <c r="B29" s="5" t="n">
        <v>36250</v>
      </c>
    </row>
    <row r="30">
      <c r="A30" s="4" t="inlineStr">
        <is>
          <t>Weighted average exercise price per share, options exercisable (in dollars per share)</t>
        </is>
      </c>
      <c r="B30" s="7" t="n">
        <v>23.76</v>
      </c>
    </row>
    <row r="31">
      <c r="A31" s="4" t="inlineStr">
        <is>
          <t>Weighted average remaining contractual life, options exercisable (Year)</t>
        </is>
      </c>
      <c r="B31" s="4" t="inlineStr">
        <is>
          <t>1 year 8 months 12 days</t>
        </is>
      </c>
    </row>
    <row r="32">
      <c r="A32" s="4" t="inlineStr">
        <is>
          <t>Aggregate intrinsic value, options exercisable | $</t>
        </is>
      </c>
      <c r="B32" s="6" t="n">
        <v>1636</v>
      </c>
    </row>
    <row r="33">
      <c r="A33" s="4" t="inlineStr">
        <is>
          <t>Exercise Price Range 03 [Member]</t>
        </is>
      </c>
    </row>
    <row r="34">
      <c r="A34" s="4" t="inlineStr">
        <is>
          <t>Exercise price - lower limit (in dollars per share)</t>
        </is>
      </c>
      <c r="B34" s="7" t="n">
        <v>32.25</v>
      </c>
    </row>
    <row r="35">
      <c r="A35" s="4" t="inlineStr">
        <is>
          <t>Exercise price - upper limit (in dollars per share)</t>
        </is>
      </c>
      <c r="B35" s="7" t="n">
        <v>37.35</v>
      </c>
    </row>
    <row r="36">
      <c r="A36" s="4" t="inlineStr">
        <is>
          <t>Number outstanding (in shares) | shares</t>
        </is>
      </c>
      <c r="B36" s="5" t="n">
        <v>5625</v>
      </c>
    </row>
    <row r="37">
      <c r="A37" s="4" t="inlineStr">
        <is>
          <t>Weighted average exercise price per share, options outstanding (in dollars per share)</t>
        </is>
      </c>
      <c r="B37" s="7" t="n">
        <v>36.88</v>
      </c>
    </row>
    <row r="38">
      <c r="A38" s="4" t="inlineStr">
        <is>
          <t>Weighted average remaining contractual life, options outstanding (Year)</t>
        </is>
      </c>
      <c r="B38" s="4" t="inlineStr">
        <is>
          <t>1 year 8 months 12 days</t>
        </is>
      </c>
    </row>
    <row r="39">
      <c r="A39" s="4" t="inlineStr">
        <is>
          <t>Aggregate intrinsic value, options outstanding | $</t>
        </is>
      </c>
      <c r="B39" s="6" t="n">
        <v>180</v>
      </c>
    </row>
    <row r="40">
      <c r="A40" s="4" t="inlineStr">
        <is>
          <t>Number exercisable (in shares) | shares</t>
        </is>
      </c>
      <c r="B40" s="5" t="n">
        <v>4375</v>
      </c>
    </row>
    <row r="41">
      <c r="A41" s="4" t="inlineStr">
        <is>
          <t>Weighted average exercise price per share, options exercisable (in dollars per share)</t>
        </is>
      </c>
      <c r="B41" s="7" t="n">
        <v>37.35</v>
      </c>
    </row>
    <row r="42">
      <c r="A42" s="4" t="inlineStr">
        <is>
          <t>Weighted average remaining contractual life, options exercisable (Year)</t>
        </is>
      </c>
      <c r="B42" s="4" t="inlineStr">
        <is>
          <t>1 year 3 months 18 days</t>
        </is>
      </c>
    </row>
    <row r="43">
      <c r="A43" s="4" t="inlineStr">
        <is>
          <t>Aggregate intrinsic value, options exercisable | $</t>
        </is>
      </c>
      <c r="B43" s="6" t="n">
        <v>138</v>
      </c>
    </row>
    <row r="44">
      <c r="A44" s="4" t="inlineStr">
        <is>
          <t>Exercise Price Range 04 [Member]</t>
        </is>
      </c>
    </row>
    <row r="45">
      <c r="A45" s="4" t="inlineStr">
        <is>
          <t>Exercise price - lower limit (in dollars per share)</t>
        </is>
      </c>
      <c r="B45" s="7" t="n">
        <v>46.9</v>
      </c>
    </row>
    <row r="46">
      <c r="A46" s="4" t="inlineStr">
        <is>
          <t>Exercise price - upper limit (in dollars per share)</t>
        </is>
      </c>
      <c r="B46" s="6" t="n">
        <v>48</v>
      </c>
    </row>
    <row r="47">
      <c r="A47" s="4" t="inlineStr">
        <is>
          <t>Number outstanding (in shares) | shares</t>
        </is>
      </c>
      <c r="B47" s="5" t="n">
        <v>14000</v>
      </c>
    </row>
    <row r="48">
      <c r="A48" s="4" t="inlineStr">
        <is>
          <t>Weighted average exercise price per share, options outstanding (in dollars per share)</t>
        </is>
      </c>
      <c r="B48" s="7" t="n">
        <v>47.33</v>
      </c>
    </row>
    <row r="49">
      <c r="A49" s="4" t="inlineStr">
        <is>
          <t>Weighted average remaining contractual life, options outstanding (Year)</t>
        </is>
      </c>
      <c r="B49" s="4" t="inlineStr">
        <is>
          <t>5 years 4 months 24 days</t>
        </is>
      </c>
    </row>
    <row r="50">
      <c r="A50" s="4" t="inlineStr">
        <is>
          <t>Aggregate intrinsic value, options outstanding | $</t>
        </is>
      </c>
      <c r="B50" s="6" t="n">
        <v>302</v>
      </c>
    </row>
    <row r="51">
      <c r="A51" s="4" t="inlineStr">
        <is>
          <t>Number exercisable (in shares) | shares</t>
        </is>
      </c>
      <c r="B51" s="5" t="n">
        <v>3750</v>
      </c>
    </row>
    <row r="52">
      <c r="A52" s="4" t="inlineStr">
        <is>
          <t>Weighted average exercise price per share, options exercisable (in dollars per share)</t>
        </is>
      </c>
      <c r="B52" s="6" t="n">
        <v>47</v>
      </c>
    </row>
    <row r="53">
      <c r="A53" s="4" t="inlineStr">
        <is>
          <t>Weighted average remaining contractual life, options exercisable (Year)</t>
        </is>
      </c>
      <c r="B53" s="4" t="inlineStr">
        <is>
          <t>3 years 4 months 24 days</t>
        </is>
      </c>
    </row>
    <row r="54">
      <c r="A54" s="4" t="inlineStr">
        <is>
          <t>Aggregate intrinsic value, options exercisable | $</t>
        </is>
      </c>
      <c r="B54" s="6" t="n">
        <v>82</v>
      </c>
    </row>
    <row r="55">
      <c r="A55" s="4" t="inlineStr">
        <is>
          <t>Exercise Price Range 05 [Member]</t>
        </is>
      </c>
    </row>
    <row r="56">
      <c r="A56" s="4" t="inlineStr">
        <is>
          <t>Exercise price - lower limit (in dollars per share)</t>
        </is>
      </c>
      <c r="B56" s="7" t="n">
        <v>51.82</v>
      </c>
    </row>
    <row r="57">
      <c r="A57" s="4" t="inlineStr">
        <is>
          <t>Exercise price - upper limit (in dollars per share)</t>
        </is>
      </c>
      <c r="B57" s="7" t="n">
        <v>59.98</v>
      </c>
    </row>
    <row r="58">
      <c r="A58" s="4" t="inlineStr">
        <is>
          <t>Number outstanding (in shares) | shares</t>
        </is>
      </c>
      <c r="B58" s="5" t="n">
        <v>329046</v>
      </c>
    </row>
    <row r="59">
      <c r="A59" s="4" t="inlineStr">
        <is>
          <t>Weighted average exercise price per share, options outstanding (in dollars per share)</t>
        </is>
      </c>
      <c r="B59" s="7" t="n">
        <v>55.52</v>
      </c>
    </row>
    <row r="60">
      <c r="A60" s="4" t="inlineStr">
        <is>
          <t>Weighted average remaining contractual life, options outstanding (Year)</t>
        </is>
      </c>
      <c r="B60" s="4" t="inlineStr">
        <is>
          <t>3 years 9 months 18 days</t>
        </is>
      </c>
    </row>
    <row r="61">
      <c r="A61" s="4" t="inlineStr">
        <is>
          <t>Aggregate intrinsic value, options outstanding | $</t>
        </is>
      </c>
      <c r="B61" s="6" t="n">
        <v>4402</v>
      </c>
    </row>
    <row r="62">
      <c r="A62" s="4" t="inlineStr">
        <is>
          <t>Number exercisable (in shares) | shares</t>
        </is>
      </c>
      <c r="B62" s="5" t="n">
        <v>248490</v>
      </c>
    </row>
    <row r="63">
      <c r="A63" s="4" t="inlineStr">
        <is>
          <t>Weighted average exercise price per share, options exercisable (in dollars per share)</t>
        </is>
      </c>
      <c r="B63" s="7" t="n">
        <v>55.52</v>
      </c>
    </row>
    <row r="64">
      <c r="A64" s="4" t="inlineStr">
        <is>
          <t>Weighted average remaining contractual life, options exercisable (Year)</t>
        </is>
      </c>
      <c r="B64" s="4" t="inlineStr">
        <is>
          <t>3 years 7 months 6 days</t>
        </is>
      </c>
    </row>
    <row r="65">
      <c r="A65" s="4" t="inlineStr">
        <is>
          <t>Aggregate intrinsic value, options exercisable | $</t>
        </is>
      </c>
      <c r="B65" s="6" t="n">
        <v>3325</v>
      </c>
    </row>
    <row r="66">
      <c r="A66" s="4" t="inlineStr">
        <is>
          <t>Exercise Price Range 06 [Member]</t>
        </is>
      </c>
    </row>
    <row r="67">
      <c r="A67" s="4" t="inlineStr">
        <is>
          <t>Exercise price - lower limit (in dollars per share)</t>
        </is>
      </c>
      <c r="B67" s="7" t="n">
        <v>60.01</v>
      </c>
    </row>
    <row r="68">
      <c r="A68" s="4" t="inlineStr">
        <is>
          <t>Exercise price - upper limit (in dollars per share)</t>
        </is>
      </c>
      <c r="B68" s="7" t="n">
        <v>68.41</v>
      </c>
    </row>
    <row r="69">
      <c r="A69" s="4" t="inlineStr">
        <is>
          <t>Number outstanding (in shares) | shares</t>
        </is>
      </c>
      <c r="B69" s="5" t="n">
        <v>425227</v>
      </c>
    </row>
    <row r="70">
      <c r="A70" s="4" t="inlineStr">
        <is>
          <t>Weighted average exercise price per share, options outstanding (in dollars per share)</t>
        </is>
      </c>
      <c r="B70" s="7" t="n">
        <v>62.08</v>
      </c>
    </row>
    <row r="71">
      <c r="A71" s="4" t="inlineStr">
        <is>
          <t>Weighted average remaining contractual life, options outstanding (Year)</t>
        </is>
      </c>
      <c r="B71" s="4" t="inlineStr">
        <is>
          <t>5 years 9 months 18 days</t>
        </is>
      </c>
    </row>
    <row r="72">
      <c r="A72" s="4" t="inlineStr">
        <is>
          <t>Aggregate intrinsic value, options outstanding | $</t>
        </is>
      </c>
      <c r="B72" s="6" t="n">
        <v>2899</v>
      </c>
    </row>
    <row r="73">
      <c r="A73" s="4" t="inlineStr">
        <is>
          <t>Number exercisable (in shares) | shares</t>
        </is>
      </c>
      <c r="B73" s="5" t="n">
        <v>82483</v>
      </c>
    </row>
    <row r="74">
      <c r="A74" s="4" t="inlineStr">
        <is>
          <t>Weighted average exercise price per share, options exercisable (in dollars per share)</t>
        </is>
      </c>
      <c r="B74" s="7" t="n">
        <v>63.33</v>
      </c>
    </row>
    <row r="75">
      <c r="A75" s="4" t="inlineStr">
        <is>
          <t>Weighted average remaining contractual life, options exercisable (Year)</t>
        </is>
      </c>
      <c r="B75" s="4" t="inlineStr">
        <is>
          <t>5 years 1 month 6 days</t>
        </is>
      </c>
    </row>
    <row r="76">
      <c r="A76" s="4" t="inlineStr">
        <is>
          <t>Aggregate intrinsic value, options exercisable | $</t>
        </is>
      </c>
      <c r="B76" s="6" t="n">
        <v>4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Tucows Inc. (referred to throughout this report as the “Company”, “Tucows”, “we”, “us” or through similar expressions) provides simple useful services that help people unlock the power of the Internet. The Company provides US consumers and small businesses with mobile phone services nationally and high-speed fixed Internet access in selected towns. The Company offers Mobile Service Enabler ("MSE") solutions, as well as professional services to other retail mobile provider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 - Summary of the Fair Values of the Company's Derivative Instrument Assets and Liabilities (Details) - USD ($) $ in Thousands</t>
        </is>
      </c>
      <c r="B1" s="2" t="inlineStr">
        <is>
          <t>Sep. 30, 2020</t>
        </is>
      </c>
      <c r="C1" s="2" t="inlineStr">
        <is>
          <t>Dec. 31, 2019</t>
        </is>
      </c>
    </row>
    <row r="2">
      <c r="A2" s="4" t="inlineStr">
        <is>
          <t>Derivative instrument asset</t>
        </is>
      </c>
      <c r="B2" s="6" t="n">
        <v>2402</v>
      </c>
      <c r="C2" s="6" t="n">
        <v>731</v>
      </c>
    </row>
    <row r="3">
      <c r="A3" s="4" t="inlineStr">
        <is>
          <t>Derivative instrument liability</t>
        </is>
      </c>
      <c r="B3" s="5" t="n">
        <v>-135</v>
      </c>
      <c r="C3" s="5" t="n">
        <v>0</v>
      </c>
    </row>
    <row r="4">
      <c r="A4" s="4" t="inlineStr">
        <is>
          <t>Fair Value, Recurring [Member]</t>
        </is>
      </c>
    </row>
    <row r="5">
      <c r="A5" s="4" t="inlineStr">
        <is>
          <t>Derivative instrument asset</t>
        </is>
      </c>
      <c r="B5" s="5" t="n">
        <v>2402</v>
      </c>
      <c r="C5" s="5" t="n">
        <v>731</v>
      </c>
    </row>
    <row r="6">
      <c r="A6" s="4" t="inlineStr">
        <is>
          <t>Derivative instrument liability</t>
        </is>
      </c>
      <c r="B6" s="5" t="n">
        <v>-247</v>
      </c>
    </row>
    <row r="7">
      <c r="A7" s="4" t="inlineStr">
        <is>
          <t>Total assets (liability)</t>
        </is>
      </c>
      <c r="B7" s="5" t="n">
        <v>2155</v>
      </c>
      <c r="C7" s="5" t="n">
        <v>731</v>
      </c>
    </row>
    <row r="8">
      <c r="A8" s="4" t="inlineStr">
        <is>
          <t>Fair Value, Recurring [Member] | Fair Value, Inputs, Level 1 [Member]</t>
        </is>
      </c>
    </row>
    <row r="9">
      <c r="A9" s="4" t="inlineStr">
        <is>
          <t>Derivative instrument asset</t>
        </is>
      </c>
      <c r="B9" s="5" t="n">
        <v>0</v>
      </c>
      <c r="C9" s="5" t="n">
        <v>0</v>
      </c>
    </row>
    <row r="10">
      <c r="A10" s="4" t="inlineStr">
        <is>
          <t>Derivative instrument liability</t>
        </is>
      </c>
      <c r="B10" s="5" t="n">
        <v>0</v>
      </c>
    </row>
    <row r="11">
      <c r="A11" s="4" t="inlineStr">
        <is>
          <t>Total assets (liability)</t>
        </is>
      </c>
      <c r="B11" s="5" t="n">
        <v>0</v>
      </c>
      <c r="C11" s="5" t="n">
        <v>0</v>
      </c>
    </row>
    <row r="12">
      <c r="A12" s="4" t="inlineStr">
        <is>
          <t>Fair Value, Recurring [Member] | Fair Value, Inputs, Level 2 [Member]</t>
        </is>
      </c>
    </row>
    <row r="13">
      <c r="A13" s="4" t="inlineStr">
        <is>
          <t>Derivative instrument asset</t>
        </is>
      </c>
      <c r="B13" s="5" t="n">
        <v>2402</v>
      </c>
      <c r="C13" s="5" t="n">
        <v>731</v>
      </c>
    </row>
    <row r="14">
      <c r="A14" s="4" t="inlineStr">
        <is>
          <t>Derivative instrument liability</t>
        </is>
      </c>
      <c r="B14" s="5" t="n">
        <v>-247</v>
      </c>
    </row>
    <row r="15">
      <c r="A15" s="4" t="inlineStr">
        <is>
          <t>Total assets (liability)</t>
        </is>
      </c>
      <c r="B15" s="5" t="n">
        <v>2155</v>
      </c>
      <c r="C15" s="5" t="n">
        <v>731</v>
      </c>
    </row>
    <row r="16">
      <c r="A16" s="4" t="inlineStr">
        <is>
          <t>Fair Value, Recurring [Member] | Fair Value, Inputs, Level 3 [Member]</t>
        </is>
      </c>
    </row>
    <row r="17">
      <c r="A17" s="4" t="inlineStr">
        <is>
          <t>Derivative instrument asset</t>
        </is>
      </c>
      <c r="B17" s="5" t="n">
        <v>0</v>
      </c>
      <c r="C17" s="5" t="n">
        <v>0</v>
      </c>
    </row>
    <row r="18">
      <c r="A18" s="4" t="inlineStr">
        <is>
          <t>Derivative instrument liability</t>
        </is>
      </c>
      <c r="B18" s="5" t="n">
        <v>0</v>
      </c>
    </row>
    <row r="19">
      <c r="A19" s="4" t="inlineStr">
        <is>
          <t>Total assets (liability)</t>
        </is>
      </c>
      <c r="B19" s="6" t="n">
        <v>0</v>
      </c>
      <c r="C1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Note 17 - Other Income (Details Textual) - USD ($) $ in Thousands</t>
        </is>
      </c>
      <c r="B1" s="2" t="inlineStr">
        <is>
          <t>Aug. 01, 2020</t>
        </is>
      </c>
      <c r="C1" s="2" t="inlineStr">
        <is>
          <t>Sep. 30, 2020</t>
        </is>
      </c>
      <c r="D1" s="2" t="inlineStr">
        <is>
          <t>Sep. 30, 2019</t>
        </is>
      </c>
      <c r="E1" s="2" t="inlineStr">
        <is>
          <t>Sep. 30, 2020</t>
        </is>
      </c>
      <c r="F1" s="2" t="inlineStr">
        <is>
          <t>Sep. 30, 2019</t>
        </is>
      </c>
    </row>
    <row r="2">
      <c r="A2" s="4" t="inlineStr">
        <is>
          <t>Write Down of Intangible Assets and Capitalized Contract Costs</t>
        </is>
      </c>
      <c r="C2" s="6" t="n">
        <v>3513</v>
      </c>
      <c r="D2" s="6" t="n">
        <v>0</v>
      </c>
      <c r="E2" s="6" t="n">
        <v>3513</v>
      </c>
      <c r="F2" s="6" t="n">
        <v>0</v>
      </c>
    </row>
    <row r="3">
      <c r="A3" s="4" t="inlineStr">
        <is>
          <t>Purchase Agreement With DISH Wireless LLC [Member]</t>
        </is>
      </c>
    </row>
    <row r="4">
      <c r="A4" s="4" t="inlineStr">
        <is>
          <t>Purchase Agreement, Duration of Monthly Fees (Year)</t>
        </is>
      </c>
      <c r="B4" s="4" t="inlineStr">
        <is>
          <t>10 years</t>
        </is>
      </c>
    </row>
    <row r="5">
      <c r="A5" s="4" t="inlineStr">
        <is>
          <t>Purchase Agreement, Income</t>
        </is>
      </c>
      <c r="C5" s="6" t="n">
        <v>4603</v>
      </c>
      <c r="D5" s="6" t="n">
        <v>0</v>
      </c>
      <c r="E5" s="6" t="n">
        <v>4603</v>
      </c>
      <c r="F5" s="6" t="n">
        <v>0</v>
      </c>
    </row>
    <row r="6">
      <c r="A6" s="4" t="inlineStr">
        <is>
          <t>Write Down of Intangible Assets and Capitalized Contract Costs</t>
        </is>
      </c>
      <c r="B6" s="6" t="n">
        <v>3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7 - Other Income -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rite-down of Ting Mobile intangible assets</t>
        </is>
      </c>
      <c r="D3" s="6" t="n">
        <v>-2581</v>
      </c>
    </row>
    <row r="4">
      <c r="A4" s="4" t="inlineStr">
        <is>
          <t>Gain on sale of Ting Customer Assets</t>
        </is>
      </c>
      <c r="B4" s="6" t="n">
        <v>1090</v>
      </c>
      <c r="C4" s="6" t="n">
        <v>0</v>
      </c>
      <c r="D4" s="5" t="n">
        <v>1090</v>
      </c>
      <c r="E4" s="6" t="n">
        <v>0</v>
      </c>
    </row>
    <row r="5">
      <c r="A5" s="4" t="inlineStr">
        <is>
          <t>Purchase Agreement With DISH Wireless LLC [Member]</t>
        </is>
      </c>
    </row>
    <row r="6">
      <c r="A6" s="4" t="inlineStr">
        <is>
          <t>Write-down of Ting Mobile intangible assets</t>
        </is>
      </c>
      <c r="B6" s="5" t="n">
        <v>-2581</v>
      </c>
      <c r="C6" s="5" t="n">
        <v>0</v>
      </c>
      <c r="D6" s="5" t="n">
        <v>-2581</v>
      </c>
      <c r="E6" s="5" t="n">
        <v>0</v>
      </c>
    </row>
    <row r="7">
      <c r="A7" s="4" t="inlineStr">
        <is>
          <t>Write-down of Ting Mobile contract costs</t>
        </is>
      </c>
      <c r="B7" s="5" t="n">
        <v>-932</v>
      </c>
      <c r="C7" s="5" t="n">
        <v>0</v>
      </c>
      <c r="D7" s="5" t="n">
        <v>-932</v>
      </c>
      <c r="E7" s="5" t="n">
        <v>0</v>
      </c>
    </row>
    <row r="8">
      <c r="A8" s="4" t="inlineStr">
        <is>
          <t>Income earned on sale of Transferred Assets</t>
        </is>
      </c>
      <c r="B8" s="5" t="n">
        <v>4603</v>
      </c>
      <c r="C8" s="5" t="n">
        <v>0</v>
      </c>
      <c r="D8" s="5" t="n">
        <v>4603</v>
      </c>
      <c r="E8" s="5" t="n">
        <v>0</v>
      </c>
    </row>
    <row r="9">
      <c r="A9" s="4" t="inlineStr">
        <is>
          <t>Gain on sale of Ting Customer Assets</t>
        </is>
      </c>
      <c r="B9" s="6" t="n">
        <v>1090</v>
      </c>
      <c r="C9" s="6" t="n">
        <v>0</v>
      </c>
      <c r="D9" s="6" t="n">
        <v>1090</v>
      </c>
      <c r="E9"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0</t>
        </is>
      </c>
    </row>
    <row r="3">
      <c r="A3" s="3" t="inlineStr">
        <is>
          <t>Notes to Financial Statements</t>
        </is>
      </c>
    </row>
    <row r="4">
      <c r="A4" s="4" t="inlineStr">
        <is>
          <t>Basis of Accounting [Text Block]</t>
        </is>
      </c>
      <c r="B4" s="4" t="inlineStr">
        <is>
          <t xml:space="preserve">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September 30, 2020 September 30, 2020 2019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9 2019 10 March 4, 2020 2019 no three nine September 30, 2020 2019 3 10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5:59Z</dcterms:created>
  <dcterms:modified xmlns:dcterms="http://purl.org/dc/terms/" xmlns:xsi="http://www.w3.org/2001/XMLSchema-instance" xsi:type="dcterms:W3CDTF">2020-11-05T17:05:59Z</dcterms:modified>
</cp:coreProperties>
</file>